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densed Consolidated Statem_5"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deemable Noncontrolling Inter" sheetId="17" state="visible" r:id="rId17"/>
    <sheet xmlns:r="http://schemas.openxmlformats.org/officeDocument/2006/relationships" name="Business Segments" sheetId="18" state="visible" r:id="rId18"/>
    <sheet xmlns:r="http://schemas.openxmlformats.org/officeDocument/2006/relationships" name="Pension Benefits" sheetId="19" state="visible" r:id="rId19"/>
    <sheet xmlns:r="http://schemas.openxmlformats.org/officeDocument/2006/relationships" name="Stock Repurchase Plans and Shar" sheetId="20" state="visible" r:id="rId20"/>
    <sheet xmlns:r="http://schemas.openxmlformats.org/officeDocument/2006/relationships" name="General - Basis of Presentati_2" sheetId="21" state="visible" r:id="rId21"/>
    <sheet xmlns:r="http://schemas.openxmlformats.org/officeDocument/2006/relationships" name="General - Basis of Presentati_3" sheetId="22" state="visible" r:id="rId22"/>
    <sheet xmlns:r="http://schemas.openxmlformats.org/officeDocument/2006/relationships" name="Revenue (Tables)" sheetId="23" state="visible" r:id="rId23"/>
    <sheet xmlns:r="http://schemas.openxmlformats.org/officeDocument/2006/relationships" name="Long-Term Indebtedness (Tables)" sheetId="24" state="visible" r:id="rId24"/>
    <sheet xmlns:r="http://schemas.openxmlformats.org/officeDocument/2006/relationships" name="Accumulated Other Comprehensi_2" sheetId="25" state="visible" r:id="rId25"/>
    <sheet xmlns:r="http://schemas.openxmlformats.org/officeDocument/2006/relationships" name="Derivative Financial Instrume_2" sheetId="26" state="visible" r:id="rId26"/>
    <sheet xmlns:r="http://schemas.openxmlformats.org/officeDocument/2006/relationships" name="Leases (Tables)" sheetId="27" state="visible" r:id="rId27"/>
    <sheet xmlns:r="http://schemas.openxmlformats.org/officeDocument/2006/relationships" name="Redeemable Noncontrolling Int_2" sheetId="28" state="visible" r:id="rId28"/>
    <sheet xmlns:r="http://schemas.openxmlformats.org/officeDocument/2006/relationships" name="Business Segments (Tables)" sheetId="29" state="visible" r:id="rId29"/>
    <sheet xmlns:r="http://schemas.openxmlformats.org/officeDocument/2006/relationships" name="Pension Benefits (Tables)" sheetId="30" state="visible" r:id="rId30"/>
    <sheet xmlns:r="http://schemas.openxmlformats.org/officeDocument/2006/relationships" name="General - Basis of Presentati_4" sheetId="31" state="visible" r:id="rId31"/>
    <sheet xmlns:r="http://schemas.openxmlformats.org/officeDocument/2006/relationships" name="General - Basis of Presentati_5" sheetId="32" state="visible" r:id="rId32"/>
    <sheet xmlns:r="http://schemas.openxmlformats.org/officeDocument/2006/relationships" name="General - Basis of Presentati_6" sheetId="33" state="visible" r:id="rId33"/>
    <sheet xmlns:r="http://schemas.openxmlformats.org/officeDocument/2006/relationships" name="Revenue - Disaggregation of Rev" sheetId="34" state="visible" r:id="rId34"/>
    <sheet xmlns:r="http://schemas.openxmlformats.org/officeDocument/2006/relationships" name="Revenue - Performance Obligatio" sheetId="35" state="visible" r:id="rId35"/>
    <sheet xmlns:r="http://schemas.openxmlformats.org/officeDocument/2006/relationships" name="Long-Term Indebtedness - Additi" sheetId="36" state="visible" r:id="rId36"/>
    <sheet xmlns:r="http://schemas.openxmlformats.org/officeDocument/2006/relationships" name="Long-Term Indebtedness - Schedu"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Supplemental Balance S" sheetId="46" state="visible" r:id="rId46"/>
    <sheet xmlns:r="http://schemas.openxmlformats.org/officeDocument/2006/relationships" name="Leases - Future Minimum Lease O" sheetId="47" state="visible" r:id="rId47"/>
    <sheet xmlns:r="http://schemas.openxmlformats.org/officeDocument/2006/relationships" name="Redeemable Noncontrolling Int_3" sheetId="48" state="visible" r:id="rId48"/>
    <sheet xmlns:r="http://schemas.openxmlformats.org/officeDocument/2006/relationships" name="Business Segments - Schedule of" sheetId="49" state="visible" r:id="rId49"/>
    <sheet xmlns:r="http://schemas.openxmlformats.org/officeDocument/2006/relationships" name="Business Segments - Information" sheetId="50" state="visible" r:id="rId50"/>
    <sheet xmlns:r="http://schemas.openxmlformats.org/officeDocument/2006/relationships" name="Pension Benefits (Details)" sheetId="51" state="visible" r:id="rId51"/>
    <sheet xmlns:r="http://schemas.openxmlformats.org/officeDocument/2006/relationships" name="Stock Repurchase Plans and Sh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Registrant Name</t>
        </is>
      </c>
      <c r="B8" s="4" t="inlineStr">
        <is>
          <t>Six Flags Entertainment Corporation</t>
        </is>
      </c>
    </row>
    <row r="9">
      <c r="A9" s="4" t="inlineStr">
        <is>
          <t>Entity File Number</t>
        </is>
      </c>
      <c r="B9" s="4" t="inlineStr">
        <is>
          <t>1-13703</t>
        </is>
      </c>
    </row>
    <row r="10">
      <c r="A10" s="4" t="inlineStr">
        <is>
          <t>Entity Incorporation, State or Country Code</t>
        </is>
      </c>
      <c r="B10" s="4" t="inlineStr">
        <is>
          <t>DE</t>
        </is>
      </c>
    </row>
    <row r="11">
      <c r="A11" s="4" t="inlineStr">
        <is>
          <t>Entity Tax Identification Number</t>
        </is>
      </c>
      <c r="B11" s="4" t="inlineStr">
        <is>
          <t>13-3995059</t>
        </is>
      </c>
    </row>
    <row r="12">
      <c r="A12" s="4" t="inlineStr">
        <is>
          <t>Entity Address, Address Line One</t>
        </is>
      </c>
      <c r="B12" s="4" t="inlineStr">
        <is>
          <t>1000 Ballpark Way Suite 400</t>
        </is>
      </c>
    </row>
    <row r="13">
      <c r="A13" s="4" t="inlineStr">
        <is>
          <t>Entity Address, City or Town</t>
        </is>
      </c>
      <c r="B13" s="4" t="inlineStr">
        <is>
          <t>Arlington</t>
        </is>
      </c>
    </row>
    <row r="14">
      <c r="A14" s="4" t="inlineStr">
        <is>
          <t>Entity Address, State or Province</t>
        </is>
      </c>
      <c r="B14" s="4" t="inlineStr">
        <is>
          <t>TX</t>
        </is>
      </c>
    </row>
    <row r="15">
      <c r="A15" s="4" t="inlineStr">
        <is>
          <t>Entity Address, Postal Zip Code</t>
        </is>
      </c>
      <c r="B15" s="4" t="inlineStr">
        <is>
          <t>76011</t>
        </is>
      </c>
    </row>
    <row r="16">
      <c r="A16" s="4" t="inlineStr">
        <is>
          <t>City Area Code</t>
        </is>
      </c>
      <c r="B16" s="4" t="inlineStr">
        <is>
          <t>972</t>
        </is>
      </c>
    </row>
    <row r="17">
      <c r="A17" s="4" t="inlineStr">
        <is>
          <t>Local Phone Number</t>
        </is>
      </c>
      <c r="B17" s="4" t="inlineStr">
        <is>
          <t>595-5000</t>
        </is>
      </c>
    </row>
    <row r="18">
      <c r="A18" s="4" t="inlineStr">
        <is>
          <t>Title of 12(b) Security</t>
        </is>
      </c>
      <c r="B18" s="4" t="inlineStr">
        <is>
          <t>Common stock, $0.025 par value per share</t>
        </is>
      </c>
    </row>
    <row r="19">
      <c r="A19" s="4" t="inlineStr">
        <is>
          <t>Trading Symbol</t>
        </is>
      </c>
      <c r="B19" s="4" t="inlineStr">
        <is>
          <t>SI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4761944</v>
      </c>
    </row>
    <row r="28">
      <c r="A28" s="4" t="inlineStr">
        <is>
          <t>Entity Central Index Key</t>
        </is>
      </c>
      <c r="B28" s="4" t="inlineStr">
        <is>
          <t>000070137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 Basis of Presentation</t>
        </is>
      </c>
      <c r="B1" s="2" t="inlineStr">
        <is>
          <t>6 Months Ended</t>
        </is>
      </c>
    </row>
    <row r="2">
      <c r="B2" s="2" t="inlineStr">
        <is>
          <t>Jun. 30, 2020</t>
        </is>
      </c>
    </row>
    <row r="3">
      <c r="A3" s="3" t="inlineStr">
        <is>
          <t>General - Basis of Presentation</t>
        </is>
      </c>
    </row>
    <row r="4">
      <c r="A4" s="4" t="inlineStr">
        <is>
          <t>General - Basis of Presentation</t>
        </is>
      </c>
      <c r="B4" s="4" t="inlineStr">
        <is>
          <t xml:space="preserve">1. General — Basis of Presentation We own and operate regional theme parks and waterparks and are the largest regional theme park operator in the world and the largest operator of waterparks in North America based on the number of parks we operate. Of the 26 parks we owned or operated as of June 30, 2020, 23 parks are located in the United States, two are located in Mexico and one i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Item 2. Management’s Discussion and Analysis of Financial Condition and Results of Operations" contains a discussion of our results of operations and our financial position and should be read in conjunction with the unaudited condensed consolidated financial statements and notes. The 2019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The three and six month periods ended June 30, 2020 are not indicative of the results expected for the full year. In particular, our park operations typically contribute more than half of their annual revenue during the period from Memorial Day to Labor Day each year, while expenses are incurred year-round. In addition, due to the COVID-19 pandemic, our operations have been limited during 2020, particularly during the second quarter. We launched a holistic transformation program (the “transformation initiative”) to reinvigorate revenue growth, reduce operating expenses by optimizing our operating model, and improve our guests’ end-to end experience through technological advancements. Through this transformation initiative, we are targeting significant improvement to our financial performance and to the guest experience. We will not make a final determination of the costs or associated savings until we complete the work. We anticipate that a portion of the work will be completed by the fourth quarter of 2020, and the remaining portion will be completed when the parks are again operating at normal capacity. COVID-19 Considerations In response to the global COVID-19 pandemic, federal, state and local governments have implemented significant restrictions on travel, social conduct and business operations, including mass quarantine and social distancing mandates and orders. The pandemic and these containment measures have had, and are expected to continue to have, a material negative impact on our business. With the unknown duration and intensity of the pandemic, it is not possible to accurately estimate the impact to our business in future quarters On March 13, 2020, we temporarily suspended operations of our theme parks and waterparks due to the COVID-19 pandemic. In response to the uncertainty caused by the pandemic, we took several actions after we suspended operations to increase our liquidity position and to prepare for multiple contingencies. We also adopted a remote-work policy and other physical distancing policies at our corporate office. We do not anticipate these policies to have an adverse impact on our ability to continue to operate our business. Transitioning to a remote-work environment has not had a material adverse impact on our financial reporting system, internal controls or disclosure controls and procedures. Effective April 6, 2020, we reduced the base salaries of executive officers and full-time salaried employees by 25% and reduced scheduled hours for full-time hourly employees by 25%, to 30 hours per week, subject to federal and state minimums. Salaries for full-time salaried employees employed at the parks are restored to 100% two weeks As of June 30, 2020, in consultation with local health officials, we have reopened parks in Oklahoma, Georgia, Texas and Missouri with limited capacity and enhanced sanitization, social distancing and additional preventative measures to help minimize the spread of COVID-19. Additionally, we have reopened the drive-through Safari at Six Flags Great Adventure in New Jersey, our campground at Six Flags Darien Lake in New York and our hotel in Lake George, New York. In July, we reopened parks in Maryland, New Jersey, Illinois, Montreal, Canada and an animal only experience at our Six Flags Discovery Kingdom park in Vallejo, California. We expect that a significant portion of our revenue decline will be offset by cost-saving measures that we implemented upon the suspension of park operations. In addition to the mitigation measures described above, we eliminated the majority of our seasonal labor at each of our parks until those parks reopened. We have also suspended all advertising and marketing costs at our parks that are not operating and intend to eliminate $30 - $40 million of additional non-labor operating costs in 2020, including the deferral of $20 million of increased investments we had planned to improve the guest experience. In addition, we plan to defer or eliminate $50 - $60 million in our discretionary capital projects planned for 2020. We have taken measures to ensure sufficient liquidity to meet our cash flow needs and covenant compliance obligations for at least the next twelve months from the issuance of the financial statements. Additionally, we believe we have sufficient liquidity to meet our cash obligations through the end of 2021; however, if our operations continue to be significantly reduced in 2021, we will likely require additional covenant relief under the Second Amended and Restated Credit Facility. In addition to reducing expenses including capital expenditures, in April 2020, we increased the revolving credit commitments under the Second Amended and Restated Revolving Loan by $131.0 million, increasing the facility from $350.0 million to $481.0 million. Also in April, Six Flags Theme Parks Inc. (“SFTP”), Holdings’ indirect, wholly owned subsidiary, completed the private sale of $725.0 million in aggregate principal amount of 7.00% senior secured notes due 2025. See Note 3, Long-Term Indebtedness The COVID-19 pandemic continues to present material uncertainty and risk with respect to our performance and financial results, including the ability to reopen all of our parks to guests. The extent to which the COVID-19 pandemic impacts our business will depend on future developments, which are highly uncertain and cannot be predicted, including additional actions taken to contain COVID-19 or treat its impact, among others. Our business and financial results could be materially and adversely impacted.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 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34.1 million and $130.6 million as of June 30, 2020 and December 31, 2019,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June 30, 2020 and December 31, 2019,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 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June 30, 2020, the fair value of the single reporting unit exceeded our carrying amount. We have one reporting unit at the same level for which Holdings common stock is traded and we believe our market capitalization is the best indicator of our reporting unit’s fair value. At June 30, 2020, we determined that it is not more likely than not that the fair value of our intangible assets were less than their carrying amounts and there were no triggering events. 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We determined that our long-lived assets were recoverable as of June 30, 2020. e. (Loss) Earnings Per Common Share Basic (loss) earnings per common share is computed by dividing net (loss) income attributable to Holdings’ common stockholders by the weighted average number of common shares outstanding for the period. Diluted (loss)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Loss) earnings per common share for the three and six months ended June 30, 2020 and June 30, 2019 was calculated as follows: ​ ​ ​ ​ ​ ​ ​ ​ ​ ​ ​ ​ ​ ​ ​ Three Months Ended Six Months Ended (Amounts in thousands, except per share data) June 30, 2020 June 30, 2019 June 30, 2020 June 30, 2019 Net (loss) income attributable to Six Flags Entertainment Corporation $ (136,894) ​ $ 79,519 $ (221,440) ​ $ 10,387 ​ ​ ​ ​ ​ ​ ​ ​ ​ ​ ​ ​ ​ Weighted-average common shares outstanding - basic: ​ ​ 84,704 ​ ​ 84,288 ​ ​ 84,680 ​ ​ 84,207 Effect of dilutive stock options and restricted stock units ​ ​ — ​ ​ 580 ​ ​ — ​ ​ 675 Weighted-average common shares outstanding - diluted: ​ ​ 84,704 ​ ​ 84,868 ​ ​ 84,680 ​ ​ 84,882 ​ ​ ​ ​ ​ ​ ​ ​ ​ ​ ​ ​ ​ (Loss) earnings per share - basic: ​ $ (1.62) ​ $ 0.94 ​ $ (2.62) ​ $ 0.12 (Loss) earnings per share - diluted: ​ $ (1.62) ​ $ 0.94 ​ $ (2.62) ​ $ 0.12 ​ ​ f . Derivative Instruments and Hedging Activities We account for derivatives and hedging activities in accordance with Financial Accounting Standards Board (“FASB”) Accounting Standards Codification (“ASC”) Topic 815, Derivatives and Hedging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loss) income”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expense (income), net” in the unaudited condensed consolidated statements of operations. g.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SC Topic 820, Fair Value Measurement.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See Note 3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5 for additional information on our derivative instruments and related Company policies. h.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and six months ended June 30, 2020 and June 30, 2019, stock-based compensation expense consisted of the following: ​ ​ ​ ​ ​ ​ ​ ​ ​ ​ ​ ​ ​ ​ ​ Three Months Ended Six Months Ended (Amounts in thousands) June 30, 2020 June 30, 2019 June 30, 2020 June 30, 2019 Long-Term Incentive Plan ​ $ 6,015 ​ $ 3,494 ​ $ 10,220 ​ $ 7,310 Employee Stock Purchase Plan ​ 5 ​ 59 ​ 80 ​ 134 Total Stock-Based Compensation ​ $ 6,020 ​ $ 3,553 ​ $ 10,300 ​ $ 7,444 ​ i.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regularly and on an ongoing basis and revise it as necessary throughout the year. In connection with the temporary closure of our parks due to COVID-19, we added one additional month of membership privileges for every month a member paid but could not visit their home park. Season pass holders will be given one additional operating day during the 2021 season for each operating day that a pass holder’s park is closed during the 2020 season. The membership payments received while parks were temporarily closed due to the pandemic were deferred and will be recognized as revenue when these additional months are utilized at the end of the respective membership periods. For active memberships after the initial twelve-month term, we recognize revenue monthly as payments are received with the exception of those payments related to the parks that remain temporarily closed due to COVID-19. As of June 30, 2020, deferred revenue was primarily comprised of (i) unredeemed season pass and all season dining pass revenue, (ii) unredeemed portions of the membership program and member dining program that will primarily be recognized in the second half of 2020 and in 2021, and (iii) pre-sold single-day admissions revenue for the current operating season. ​ We have entered into international agreements to assist a third party in the planning, design, development and operation of a Six Flags-branded park outside of North America. These agreements typically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j. Leases We or certain of our subsidiaries are a lessee in various noncancelable operating and finance (formerly “capital”) leases, primarily for operating rights to amusement parks, land, office space, warehouses, office equipment and machinery. We account for leases in accordance with FASB ASC 842, Leases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Lease expense is taken on a straight-line basis with an associated interest expense charge for finance leases.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Property taxes and insurance paid on behalf of our lessors is included within variable lease payments. We are not currently making any variable payments related to finance leases. Operating lease ROU assets net of accumulated amortization are presented as "Right-of-use operating leases, net" on the condensed consolidated balance sheets. The current portion of operating lease liabilities is presented as "Short-term lease liabilities" and the long-term portion is presented separately as "Long-term lease liabilities" on the condensed consolidated balance sheets. Finance lease ROU assets are presented within “Property and equipment, at cost” and the related lease amortization within “Accumulated depreciation” on the condensed consolidated balance sheets. The current portion of the finance lease liabilities is presented as “Short-term lease liabilities” and the long-term portion is presented separately as “Long-term lease liabilities” on the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and finance leases may be periodically reduced by impairment losses. We use the long-lived assets impairment guidance in ASC Subtopic 360-10, Property, Plant and Equipment - Overall k.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June 30, 2020 and December 31, 2019, we have recorded an allowance for doubtful accounts of $6.4 million and $8.3 million, respectively, which is primarily comprised of estimated payment defaults under our membership program. To the extent that payments under our membership program have not been recognized in revenue, the allowance for doubtful accounts recorded against our membership program is offset with a corresponding reduction in deferred revenue. l. Recently Adopted Accounting Pronouncements On January 1, 2020, we adopted Accounting Standards Update 2016-13, Measurement of Credit Losses on Financial Instruments m. Recent Accounting Pronouncements In December 2019, the Financial Accounting Standards Board (“FASB”) issued ASU 2019-12, Income Taxes (Topic 740): Simplifying the Accounting for Income Taxes (“Update 2019-12”), In August 2018, FASB issued ASU 2018-14, Compensation - Retirement Benefits - Defined Benefit Plans - General (Subtopic 715-20): Disclosure Framework - Changes to the Disclosure Requirements for Defined Benefit Plans: (“Update 2018-14”) In March 2020,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2. 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and six month periods ended June 30, 2020 and June 30, 2019, respectively. Long-term and short-term contracts consist of our contracts with customers with terms greater than one year and less than or equal to one year, respectively. Sales and usage-based taxes are excluded from revenues. ​ ​ ​ ​ ​ ​ ​ ​ ​ ​ ​ ​ ​ ​ ​ ​ Three Months Ended June 30, 2020 ​ ​ ​ ​ ​ Sponsorship, ​ ​ ​ ​ ​ ​ ​ ​ Park Food, ​ International ​ ​ ​ ​ ​ ​ ​ ​ Merchandise ​ Agreements and ​ ​ ​ (Amounts in thousands) Park Admissions and Other Accommodations Consolidated Long-term contracts ​ $ (3,061) ​ $ (163) ​ $ 3,580 ​ $ 356 Short-term contracts and other (a) ​ 14,023 ​ 4,686 ​ 78 ​ 18,787 Total revenues ​ $ 10,962 ​ $ 4,523 ​ $ 3,658 ​ $ 19,143 ​ ​ ​ ​ ​ ​ ​ ​ ​ ​ ​ ​ ​ ​ ​ ​ Three Months Ended June 30, 2019 ​ ​ ​ ​ ​ Sponsorship, ​ ​ ​ ​ ​ ​ Park Food, International ​ ​ ​ ​ ​ ​ ​ Merchandise Agreements and ​ ​ ​ (Amounts in thousands) Park Admissions and Other Accommodations Consolidated Long-term contracts ​ $ 23,700 ​ $ 5,901 ​ $ 27,461 ​ $ 57,062 Short-term contracts and other (a) ​ 228,808 ​ 185,754 ​ 5,586 ​ 420,148 Total revenues ​ $ 252,508 ​ $ 191,655 ​ $ 33,047 ​ $ 477,210 ​ ​ ​ ​ ​ ​ ​ ​ ​ ​ ​ ​ ​ ​ ​ ​ Six Months Ended June 30, 2020 ​ ​ ​ ​ ​ Sponsorship, ​ ​ ​ ​ ​ ​ Park Food, International ​ ​ ​ ​ ​ ​ ​ Merchandise Agreements and ​ ​ ​ (Amounts in thousands) Park Admissions and Other Accommodations Consolidated Long-term contracts ​ $ 2,701 ​ $ 657 ​ $ 12,850 ​ $ 16,208 Short-term contracts and other (a) ​ 68,067 ​ 33,672 ​ 3,699 ​ 105,438 Total revenues ​ $ 70,768 ​ $ 34,329 ​ $ 16,549 ​ $ 121,646 ​ ​ ​ ​ ​ ​ ​ ​ ​ ​ ​ ​ ​ ​ ​ ​ Six Months Ended June 30, 2019 ​ ​ ​ ​ ​ Sponsorship, ​ ​ ​ ​ ​ ​ Park Food, International ​ ​ ​ ​ ​ ​ ​ Merchandise Agreements and ​ ​ ​ (Amounts in thousands) Park Admissions and Other Accommodations Consolidated Long-term contracts ​ $ 31,543 ​ $ 7,614 ​ $ 45,433 ​ $ 84,590 Short-term contracts and other (a) ​ 287,045 ​ 223,019 ​ 10,749 ​ 520,813 Total revenues ​ $ 318,588 ​ $ 230,633 ​ $ 56,182 ​ $ 605,403 (a) Other revenues primarily include sales of single-use tickets and short-term transactional sales for which we have the right to invoice. ​ Long-term Contracts Our long-term contracts consist of season passes purchased by customers in the year preceding the operating season to which they relate, sponsorship contracts and international agreements with third parties. We earn season pass revenue when our customers purchase a season pass for a fixed fee, which entitles the customer to visit our parks, including certain waterparks, throughout the duration of the parks’ operating season.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theme parks and waterparks outside of North America. Within our international agreements, we have identified three distinct performance obligations as brand licensing, project services and management services. We do not consider revenue recognized for the performance obligations related to our international agreements to be significant, neither individually nor in the aggregate, to any period presented. See Note 1 for additional information on our accounting for performance obligations under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We do not believe there will be significant changes to our estimates of variable consideration. Our brand licensing and management services performance agreements include royalty payments and management fees, respectively, based on gross sales from Six Flags-branded parks once opened.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based management fee. We recognize season pass revenue in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t January 1, 2020, $85.1 million of unearned revenue associated with outstanding long-term contracts was reported in "Deferred revenue," of which $4.0 million and $19.6 million was recognized as revenue for long-term contracts during the three and six months ended June 30, 2020, respectively. As of June 30, 2020, the total unearned amount of revenue for remaining long-term contract performance obligations was $79.3 million. At January 1, 2019, $100.8 million of unearned revenue associated with outstanding long-term contracts was reported in "Deferred revenue," of which $41.2 million and $62.8 million was recognized as revenue for long-term contracts during the three and six months ended June 30, 2019, respectively. As of June 30, 2019, the total unearned amount of revenue for remaining long-term contract performance obligations was $75.5 million. As of June 30, 2020, we expect to recognize estimated revenue for partially or wholly unsatisfied performance obligations on long-term contracts of approximately $89.4 million in the remainder of 2020 , $30.3 million in 2021 , $27.6 million in 2022 , $5.4 million in 2023 , and $1.5 million in 2024 and thereafter. Short-term Contracts and Other Our short-term contracts consist primarily of season passes and memberships with customers, certain sponsorship contracts and international agreements with third parties. We earn revenue from a customer’s purchase of our season pass and membership products, which entitles the customer to visit our parks, including certain waterparks, throughout the duration of the parks’ operating season for a fixed fee.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recognize season pass and membership revenues in "Park admissions" over the estimated redemption rate, as we believe this appropriately depicts the transfer of service to our customer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debtedness</t>
        </is>
      </c>
      <c r="B1" s="2" t="inlineStr">
        <is>
          <t>6 Months Ended</t>
        </is>
      </c>
    </row>
    <row r="2">
      <c r="B2" s="2" t="inlineStr">
        <is>
          <t>Jun. 30, 2020</t>
        </is>
      </c>
    </row>
    <row r="3">
      <c r="A3" s="3" t="inlineStr">
        <is>
          <t>Long-Term Indebtedness</t>
        </is>
      </c>
    </row>
    <row r="4">
      <c r="A4" s="4" t="inlineStr">
        <is>
          <t>Long-Term Indebtedness</t>
        </is>
      </c>
      <c r="B4" s="4" t="inlineStr">
        <is>
          <t>3. Long-Term Indebtedness Credit Facility As part of our ongoing operations, we periodically refinance our existing credit facility. As of June 30, 2020, our credit facility consisted of a $481.0 million revolving credit loan facility (the “Second Amended and Restated Revolving Loan”) and a $479.0 million Tranche B Term Loan facility (the “Second Amended and Restated Term Loan B”) pursuant to the amended and restated credit facility that we entered into in 2019 (the “Second Amended and Restated Credit Facility”). Our prior credit facility (as previously amended as described below, the “2015 Credit Facility”) consisted of a $250.0 million revolving credit loan facility (the “2015 Revolving Loan”) and a $700.0 million Tranche B Term Loan (the “2015 Term Loan B”) and was amended and restated in conjunction with the Second Amended and Restated Credit Facility. In connection with entering into the Second Amended and Restated Credit Facility on April 17, 2019, comprised of a $350.0 million revolving credit loan facility and an $800.0 million Tranche B term loan facility, we repaid the amounts outstanding on the 2015 Revolving Loan and the outstanding 2015 Term Loan B and we recognized a loss on debt extinguishment of $6.2 million. The remaining proceeds from the Second Amended and Restated Credit Facility were used for general corporate purposes, including payment of refinancing fees. We capitalized $8.9 million of debt issuance costs directly associated with the issuance of the Second Amended and Restated Credit Facility. On October 18, 2019, we entered into an amendment to the Second Amended and Restated Credit Facility which reduced the overall borrowing rate on the Second Amended and Restated Term Loan B by 25 basis points by reducing the applicable margin from LIBOR plus 2.00% to LIBOR plus 1.75%. Excluding the cost to execute the transaction, the lower borrowing rate reduced interest expense by approximately $2.0 million annually. We recognized a loss on debt extinguishment of $0.3 million related to the transaction. On April 8, 2020, certain of our revolving credit lenders agreed to provide an incremental $131.0 million of revolving credit commitments to the Second Amended and Restated Revolving Loan, increasing the facility from $350.0 million to $481.0 million. On April 22, 2020, SFTP completed the private sale of $725.0 million in aggregate principal amount of 7.00% senior secured notes due 2025 (discussed below). The net proceeds from this offering were used to repay the outstanding balance of the second Amended and Restating Revolving Loan and $315.0 million of the Second Amended and Restated Term Loan B and for general corporate and working capital purposes, including expenses relating to the transaction. We recognized a loss on debt extinguishment of $5.1 million related to the transaction. As of June 30, 2020 and December 31, 2019, no advances under the Second Amended and Restated Revolving Loan were outstanding (excluding amounts reserved for letters of credit in the amount of $21.3 million and $20.8 million, respectively). Interest on the Second Amended and Restated Revolving Loan accrues at an annual rate of LIBOR plus an applicable margin with an unused commitment fee based on our senior secured leverage ratio. As of June 30, 2020, the Second Amended and Restated Revolving Loan unused commitment fee was 1.00%. The principal amount of the Second Amended and Restated Revolving Loan is due and payable on April 17, 2024. As of June 30, 2020 and December 31, 2019, $479.0 million and $796.0 million were outstanding under the Second Amended and Restated Term Loan B, respectively. Interest on the Second Amended and Restated Term Loan B accrues at an annual rate of LIBOR plus 1.75%. In August 2019, we entered into two additional separate interest rate swap agreements with a notional value of $400.0 million (collectively, the “August 2019 Swap Agreements”) to mitigate the risk of an increase in the LIBOR interest rate in effect on the Second Amended and Restated Term Loan B. See Note 5 for a further discussion. As of June 30, 2020, the applicable interest rate on the Second Amended and Restated Term Loan B was 3.01%. All remaining outstanding principal of the Second Amended and Restated Term Loan B is due and payable on April 17, 2026. Amounts outstanding under the Second Amended and Restated Credit Facility are guaranteed by Holdings, Six Flags Operations Inc. ("SFO") and certain of the domestic subsidiaries of Six Flags Theme Parks Inc. ("SFTP") (collectively, the "Loan Parties"). The Second Amended and Restated Credit Facility is secured by a first priority security interest in substantially all of the assets of the Loan Parties. The Second Amended and Restated Credit Facility agreement contains certain representations, warranties, affirmative covenants and financial covenants (such as a maximum senior leverage maintenance covenant). In addition, the Second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nd certain hedging agreements, subject, in each case, to certain carve-outs. On April 15, 2020, we received sufficient consents from the continuing lenders under the Second Amended and Restated Credit Facility (the “Credit Agreement Amendment”) substantially concurrently with the closing of the $725 million 2025 Notes discussed below to, among other things, (i) permit the issuance of the 2025 Notes, including specifically, permitting the 2025 Notes to mature inside the Second Amended and Restated Term Loan B, (ii) suspend the testing of the senior secured leverage ratio financial maintenance covenant in the Second Amended and Restated Credit Facility through the end of 2020, (iii) re-establish the financial maintenance covenant thereafter (provided that for the first, second, and third quarters in 2021 that such covenant is tested, we will be permitted to use the quarterly Borrower Consolidated Adjusted EBITDA (as defined in the Second Amended and Restated Credit Facility) from the second, third and fourth quarters of 2019 in lieu of the actual Borrower Consolidated Adjusted EBITDA for the corresponding quarters of 2020) and (iv) add a minimum liquidity covenant that will apply from the date of the Credit Agreement Amendment through December 31, 2021. The modifications to the financial maintenance covenant and other restrictions pursuant to the Credit Agreement Amendment will be in effect from the date of the Credit Agreement Amendment until the earlier of the delivery of the compliance certificate for the fourth quarter of 2021 and the date on which SFTP, in its sole discretion, elects to calculate its compliance with the financial maintenance covenant by using its actual Borrower Consolidated Adjusted EBITDA instead of the 2019 figures as outlined above. The Credit Agreement Amendment became effective on April 22, 2020, after giving effect to the repayment of a portion of the Second Amended and Restated Term Loan B with a portion of the proceeds from the 2025 Notes. 2024 Notes, 2025 Notes and 2027 Notes On June 16, 2016, Holdings issued $300.0 million of 4.875% senior unsecured notes due July 31, 2024 (the "2024 Notes"). We used approximately $150.0 million of the proceeds from the issuance of the 2024 Notes to reduce our borrowings under the 2015 Term Loan B, and we used the remaining net proceeds of the sale of the 2024 Notes for general corporate and working capital purposes, which primarily consisted of share repurchases. On April 13, 2017, Holdings issued an additional $700.0 million of 4.875% Senior Notes due 2024 (the "2024 Notes Add-on"). During March of 2020, we prepaid $50.5 million of the outstanding 2024 Notes principal, reducing the outstanding amount to $949.5 million. We recognized a loss on debt extinguishment of $1.0 million. Interest payments of $23.1 million for the 2024 Notes and the 2024 Notes Add-on are due semi-annually on January 31 and July 31 of each year. On April 13, 2017, Holdings issued $500.0 million of 5.50% Senior Notes due 2027 (the "2027 Notes"). Interest payments of $13.8 million are due semi-annually on April 15 and October 15 of each year. On April 22, 2020, SFTP completed the private sale of $725.0 million in aggregate principal amount of 7.00% senior secured notes due 2025 (the “2025 Notes”). The net proceeds from this offering were used to repay the outstanding balance of the Second Amended and Restating Revolving Loan and $315.0 million of the Second Amended and Restated Term Loan B and for general corporate and working capital purposes, including expenses relating to the transaction. In conjunction with the $315.0 million repayment of the Second Amended and Restated Term Loan B, certain of our hedging instruments that were entered into to mitigate the risk of an increase in the LIBOR interest rate and which are discussed in Note 5, Derivative Financial Instruments The 2024 Notes, the 2024 Notes Add-on, the 2025 Notes and the 2027 Notes are guaranteed by the Loan Parties. The 2024 Notes, the 2024 Notes Add-on, the 2025 Notes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the 2025 Notes and the 2027 Notes contain certain events of default, including payment defaults, breaches of covenants and representations, cross defaults to other material indebtedness, judgment, and changes of control and bankruptcy events of default. Long-Term Indebtedness Summary As of June 30, 2020 and December 31, 2019, long-term debt consisted of the following: ​ ​ ​ ​ ​ ​ ​ ​ ​ As of (Amounts in thousands) June 30, 2020 December 31, 2019 Second Amended and Restated Credit Facility ​ ​ ​ ​ ​ ​ Second Amended and Restated Term Loan B $ 479,000 $ 796,000 Second Amended and Restated Revolving Loan ​ ​ — ​ ​ — 2024 Notes ​ 949,490 ​ 1,000,000 2025 Notes ​ ​ 725,000 ​ ​ — 2027 Notes ​ 500,000 ​ 500,000 Net discount ​ (4,910) ​ (6,535) Deferred financing costs ​ (28,651) ​ (14,581) Total debt ​ $ 2,619,929 ​ $ 2,274,884 Less current portion of long-term debt ​ — ​ (8,000) Total long-term debt ​ $ 2,619,929 ​ $ 2,266,884 ​ Fair-Value of Long-Term Indebtedness As of June 30, 2020 and December 31, 2019, the fair value of our long-term debt was $2,463.7 million and $2,348.9 million, respectively. The measurement of the fair value of long-term debt is based on market prices that are generally observable for similar liabilities at commonly quoted intervals and is considered a Level 2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Loss</t>
        </is>
      </c>
    </row>
    <row r="4">
      <c r="A4" s="4" t="inlineStr">
        <is>
          <t>Accumulated Other Comprehensive Loss</t>
        </is>
      </c>
      <c r="B4" s="4" t="inlineStr">
        <is>
          <t xml:space="preserve"> Changes in the composition of Accumulated Other Comprehensive Loss ("AOCI") during the six months ended June 30, 2020 were as follows: ​ ​ ​ ​ ​ ​ ​ ​ ​ ​ ​ ​ ​ ​ ​ ​ ​ ​ ​ ​ ​ ​ ​ ​ ​ ​ ​ ​ ​ ​ ​ Accumulated ​ ​ Cumulative ​ ​ ​ ​ ​ ​ ​ ​ ​ ​ Other ​ ​ Translation ​ Cash Flow ​ Defined Benefit ​ Income ​ Comprehensive (Amounts in thousands) Adjustment Hedges Plans Taxes Loss Balances at December 31, 2019 ​ $ (22,184) ​ $ (1,530) ​ $ (49,282) ​ $ (1,714) ​ $ (74,710) Net current period change ​ (15,872) ​ (32,580) ​ — ​ 11,452 ​ (37,000) Amounts reclassified from AOCI ​ — ​ 924 ​ 515 ​ (358) ​ 1,081 Amounts reclassified due to de-designation ​ ​ — ​ ​ 14,928 ​ ​ — ​ ​ (3,720) ​ ​ 11,208 Balances at June 30, 2020 ​ $ (38,056) ​ $ (18,258) ​ $ (48,767) ​ $ 5,660 ​ $ (99,421) ​ The Company had the following reclassifications out of AOCI during the three and six months ended June 30, 2020 and June 30, 2019: ​ ​ ​ ​ ​ ​ ​ ​ ​ ​ ​ ​ ​ ​ ​ ​ ​ ​ ​ ​ Amount of Reclassification from AOCI ​ Amount of Reclassification from AOCI ​ ​ ​ ​ Three Months Ended ​ Six Months Ended Component of AOCI Location of Reclassification into (Loss) Income ​ June 30, 2020 ​ June 30, 2019 June 30, 2020 June 30, 2019 ​ ​ ​ ​ ​ ​ ​ ​ ​ ​ ​ ​ ​ ​ ​ Amortization of loss on interest rate hedge ​ Interest Expense ​ $ 15,972 ​ $ — ​ $ 15,852 ​ $ — ​ ​ Income tax benefit ​ ​ (3,980) ​ ​ — ​ (3,950) ​ — ​ ​ Net of tax ​ $ 11,992 ​ $ — ​ $ 11,902 ​ $ — ​ ​ ​ ​ ​ ​ ​ ​ ​ ​ ​ ​ ​ ​ ​ Amortization of deferred actuarial loss and prior service cost Operating expenses ​ $ 258 ​ $ 192 ​ $ 515 ​ $ 384 ​ Income tax expense ​ (64) ​ (46) ​ (128) ​ (95) ​ Net of tax ​ $ 194 ​ $ 146 ​ $ 387 ​ $ 289 ​ ​ ​ ​ ​ ​ ​ ​ ​ ​ ​ ​ ​ ​ ​ Total reclassifications ​ $ 12,186 ​ $ 146 ​ $ 12,289 ​ $ 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 xml:space="preserve">5. Derivative Financial Instruments In June 2019, we entered into three separate interest rate swap agreements with a notional amount of $300.0 million (collectively, the “June 2019 Swap Agreements”) to mitigate the risk of an increase in the LIBOR interest rate in effect on the Second Amended and Restated Term Loan B. The term of the June 2019 Swap Agreements began in June 2019 and expires in June 2023. Upon execution, we designated and documented the June 2019 Swap Agreements as cash flow hedges. The June 2019 Swap Agreements serve as economic hedges and provide protection against rising interest rates. ​ In August 2019, we entered the August 2019 Swap Agreements with an aggregate notional amount of $400.0 million to mitigate the risk of an increase in the LIBOR interest rate in effect on the Second Amended and Restated Term Loan B. The term of the August 2019 Swap Agreements began in August 2019 and expires in August 2024. Upon execution, we designated and documented the August 2019 Swap Agreements as cash flow hedges. The August 2019 Swap Agreements serve as economic hedges and provide protection against rising interest rates. In March 2020, we completed a blend and extend on $100.0 million of the June 2019 Swap Agreements (the “Modified June 2019 Swap Agreement”) that extended the length of one of the June 2019 Swap Agreements through April 2026 and mitigates the risk of an increase in the LIBOR interest rate in effect on the Second Amended and Restated Term Loan B. The remaining $200.0 million of the June 2019 Swap Agreements (the “Unmodified June 2019 Swap Agreements”) did not change. Upon execution, we designated and documented the Modified June 2019 Swap Agreement as a cash flow hedge. The Modified June 2019 Swap Agreement serves as an economic hedge and provides protection against rising interest rates. On April 22, 2020, we repaid $315.0 million of the Second Amended and Restated Term Loan B. In conjunction, the June 2019 Swap Agreements and the Modified June 2019 Swap Agreement were de-designated as the hedged items were no longer probable to occur due to the repayment of the debt. As a result, $14.9 million was reclassified from accumulated other comprehensive income to interest expense in the unaudited condensed consolidated statement of operations. Consistent with company policy, we hold and issue derivative instruments for risk management purposes only and do not utilize derivative instruments for trading or speculative purposes. Accordingly, in April 2020 we entered into $300.0 million of notional amount counter-agreements (the “April 2020 Counter-agreements”) to economically offset the impact of the de-designated swap agreements. By utilizing a derivative instrument to hedge our exposure to LIBOR rate changes, we are exposed to credit risk and market risk. Credit risk is the failure of the counterparty to perform under the terms of the derivative contract. To mitigate this risk, the hedging instrument is placed with counterparties that we believe pose minimal credit risk. Market risk is the adverse effect on the value of a financial instrument that results from a change in interest rates, commodity prices or currency exchange rates. We manage the market risk associated with derivative instruments by establishing and monitoring parameters that limit the types and degree of market risk that we may undertake. We hold and issue derivative instruments for risk management purposes only and do not utilize derivatives for trading or speculative purposes. We record derivative instruments at fair value on our unaudited condensed consolidated balance sheets. When in qualifying relationships, the effective portion of all cash flow designated derivatives are deferred in AOCI and are reclassified to interest expense when the forecasted transaction takes place. Ineffective changes, if any, and changes in the fair value of derivatives that are not designated as hedging instruments are recorded directly to “interest expense” and “other expense (income), net”, respectively. Derivative assets and derivative liabilities that have maturity dates equal to or less than twelve months from the balance sheet date are included in prepaid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ur derivatives are measured on a recurring basis using Level 2 inputs. The fair value measurements of our derivatives are based on market prices that generally are observable for similar assets or liabilities at commonly quoted intervals. Derivative assets recorded at fair value in our condensed consolidated balance sheets as of June 30, 2020 and December 31, 2019, respectively, consisted of the following: ​ ​ ​ ​ ​ ​ ​ Derivative Assets (Amounts in thousands) June 30, 2020 December 31, 2019 Derivatives Designated as Cash Flow Hedges ​ ​ ​ ​ ​ Interest Rate Swap Agreements — Current $ — $ 485 Interest Rate Swap Agreements — Noncurrent ​ — ​ ​ 1,440 Derivatives Not Designated as Hedging Instruments ​ ​ ​ ​ ​ Interest Rate Swap Agreements - Current 655 ​ — Interest Rate Swap Agreements - Noncurrent ​ 677 ​ ​ — ​ $ 1,332 $ 1,925 ​ Derivative liabilities recorded at fair value in our condensed consolidated balance sheets as of June 30, 2020 and December 31, 2019, respectively, consisted of the following: ​ ​ ​ ​ ​ ​ ​ ​ ​ Derivative Liabilities (Amounts in thousands) ​ June 30, 2020 December 31, 2019 Derivatives Designated as Cash Flow Hedges ​ ​ ​ ​ ​ ​ Interest Rate Swap Agreements — Current ​ $ 4,639 $ 788 Interest Rate Swap Agreements — Noncurrent ​ ​ 13,693 ​ ​ 2,667 Derivatives Not Designated as Hedging Instruments ​ ​ ​ ​ ​ ​ Interest Rate Swap Agreements - Current ​ 4,345 ​ — Interest Rate Swap Agreements - Noncurrent ​ ​ 11,395 ​ ​ — ​ ​ $ 34,072 $ 3,455 ​ ​ ​ ​ ​ ​ ​ ​ ​ ​ ​ ​ ​ ​ ​ ​ Amount of Loss Recognized in Income on Derivative ​ ​ Three Months Ended ​ Six Months Ended (Amounts in thousands) June 30, 2020 June 30, 2019 June 30, 2020 June 30, 2019 Interest Rate Swap Agreements $ 447 $ — $ 447 $ — Total $ 447 $ — $ 447 $ — ​ Gains and losses before taxes on derivatives designated as a cash flow hedge for the three and six months ended June 30, 2020 and June 30, 2019 were as follows: ​ Three Months Ended June 30, 2020 and June 30, 2019 ​ ​ ​ ​ ​ ​ ​ ​ ​ ​ ​ ​ ​ ​ ​ ​ ​ ​ ​ ​ ​ ​ ​ ​ ​ ​ ​ ​ ​ ​ ​ ​ ​ ​ ​ ​ ​ ​ ​ ​ ​ Loss ​ Loss Reclassified from ​ ​ Recognized in AOCI ​ AOCI into Operations ​ ​ (Effective Portion) ​ (Effective Portion) (Amounts in thousands) 2020 2019 2020 ​ 2019 Interest Rate Swap Agreements ​ $ (3,786) $ (2,866) $ (1,044) $ — Total $ (3,786) $ (2,866) $ (1,044) $ — Six Months Ended June 30, 2020 and June 30, 2019 ​ ​ ​ ​ ​ ​ ​ ​ ​ ​ ​ ​ ​ ​ ​ ​ ​ ​ ​ ​ ​ ​ ​ ​ ​ ​ ​ ​ ​ ​ ​ ​ ​ ​ ​ ​ ​ ​ ​ ​ ​ Loss ​ Loss Reclassified from ​ ​ Recognized in AOCI ​ AOCI into Operations ​ ​ (Effective Portion) ​ (Effective Portion) (Amounts in thousands) 2020 2019 2020 2019 Interest Rate Swap Agreements ​ $ (32,580) $ (2,866) $ (924) $ — Total $ (32,580) $ (2,866) $ (924) $ — ​ ​ During the six months ended June 30, 2020, we recognized in AOCI a loss of $32.6 million related to our swap agreements. This loss was caused by a decrease in both current interest rates, the interest rate forward curve and the expectation of future payment by us to our hedging counterparties based on current assumptions of the market. Upon de-designation of the June 2019 Swap Agreements and the Modified June 2019 Swap Agreement, we reclassified $14.9 million from accumulated other comprehensive (loss) income to interest expense in the unaudited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6. Commitments and Contingencies Partnership Parks On April 1, 1998, we acquired all of the capital stock of the former Six Flags Entertainment Corporation (a corporation that has been merged out of existence and that has always been a separate corporation from Holdings, "Former SFEC") for $976.0 million,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4.2 million in 2020 (subject to cost of living adjustments) to the limited partners in the Partnership Parks (based on our ownership of units as of June 30, 2020, our share of the distribution will be approximately $32.9 million) and (ii) make minimum capital expenditures at each of the Partnership Parks during rolling five-year periods, based generally on 6%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tnership Parks due to the COVID-19 pandemic in March 2020, which would cause the value of the limited partnership units of the Partnership Parks to decrease in 2021 and thereafter, we adjusted our annual offer to purchase these units to set a minimum price floor for all future purchases. Pursuant to the valuation methodologies described in the preceding sentence, the Specified Price for the Partnership Parks, if determined as of June 30, 2020, is $409.7 million in the case of SFOG and $527.4 million in the case of SFOT. As of June 30, 2020, we owned approximately 31.4% and 53.9%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20 annual offer, we purchased 0.375 limited partnership units in the Georgia partnership for $1.5 million and we purchased 1.5675 units from the Texas partnership for $3.4 million in May 2020. As we purchase additional units, we are entitled to a proportionate increase in our share of the minimum annual distributions. The maximum unit purchase obligations for 2020 at both parks is approximately $524.3 million, representing approximately 68.6% of the outstanding units of SFOG and 46.1% of the outstanding units of SFOT. An additional $350.0 million of incremental borrowing is available under the Second Amended and Restated Credit Facility for future "put" obligations, if necessary. In connection with our acquisition of the Former SFEC, we entered into the Subordinated Indemnity Agreement with certain of the Company’s entities, Time Warner, and an affiliate of Time Warner (an indirect subsidiary of AT&amp;T Inc. as a result of a merger in 2018), pursuant to which, among other things, we transferred to Time Warner (which has guaranteed all of our obligations under the Partnership Park arrangements) record title to the corporations that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the limited partnership units and the managing partner. If we satisfy all such obligations, Time Warner is required to transfer to us the entire equity interests of these entities. The 2018 merger of Time Warner and AT&amp;T Inc. did not affect the Time Warner guarantee of our obligations under the Subordinated Indemnity Agreement. We incurred $21.1 million of capital expenditures at the Partnership Parks during the 2019 season. We intend to incur approximately $16.0 million of capital expenditures at these parks for the 2020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9.9 million of cash in 2019 from operating activities, after deduction of capital expenditures and excluding the impact of short-term intercompany advances from or payments to Holdings. As of June 30, 2020 and December 31, 2019, we had total loans receivable outstanding of $239.3 million from the partnerships that own the Partnership Parks, primarily to fund the acquisition of Six Flags White Water Atlanta and to make capital improvements to the Partnership Parks and distributions to the limited partners in prior year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self-insured contingencies. For workers’ compensation claims arising after November 15, 2003, our deductible is $0.75 million ($0.5 million deductible for the period from November 15, 2001 to November 15, 2003). We also maintain fire and extended coverage, business interruption, terrorism and other forms of insurance typical to businesses in our industry. Our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self-insured retention per event. The majority of our current insurance policies expire on December 31, 2020.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itigation We are party to various legal actions arising in the normal course of business, including the cases discussed below. We record a liability when we believe that it is probable that a loss has been incurred and the amount can be reasonably estimated. We evaluate developments in our legal matters that could affect the amount of liability that has been previously accrued, and the matters and related reasonably possible losses disclosed, and make adjustments as appropriate. We exercise significant judgment to evaluate both the likelihood and the estimated amount of a loss related to such matters. Based on our current knowledge, we believe that the amount of reasonably possible loss will not, either individually or in aggregate, have a material adverse effect on our business, consolidated financial position, results of operations, or cash flows. However, the outcome of such legal matters is subject to inherent uncertainties and management’s view of these matters may change in the future. Privacy Class Action Lawsuits On January 7, 2016, a putative class action complaint was filed against Holdings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We intend to continue to vigorously defend ourselves against this litigation. Since this litigation is in an early stage, the outcome is currently not determinable, and a reasonable estimate of loss or range of loss in excess of the immaterial amount that we have recorded for this litigation cannot be made. During 2017, four putative class action complaints were filed against Holdings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The Circuit Court in Illinois granted our motion to dismiss on November 2, 2018, but the matter was reversed on appeal on January 22, 2020. The Illinois Supreme Court has granted review, but briefing has not yet been submitted. The District Court for the Northern District of Georgia denied our motion to dismiss on May 6, 2019, but on December 31, 2019, the matter was stayed and administratively closed on our motion based on the Eleventh Circuit’s review of an order denying dismissal in a case involving substantially similar factual allegations and statutory violations. Either side may move to reopen the Georgia case within 30 days of the issuance of the Eleventh Circuit’s opinion in the other matter. Our demurrer in the California matter was overruled on February 26, 2019, but the order contained certain favorable rulings that enabled us to file a motion for summary judgment on December 12, 2019. That motion is still pending. The Superior Court in the New Jersey matter granted our motion to dismiss on January 18, 2019, which ruling the plaintiff has appealed, and the matter is fully briefed. We intend to vigorously defend ourselves against these lawsuits. The outcome of these lawsuits is currently not determinable, and a reasonable estimate of loss or range of loss in excess of the immaterial amount that we have recorded for this litigation cannot be made. Wage and Hour Class Action Lawsuits ​ On March 8, 2016, certain plaintiffs filed a complaint against one of our subsidiaries in the Superior Court of Massachusetts, Suffolk County, on behalf of a purported class of current and former employees of Six Flags New England. The complaint alleges violations of Massachusetts law governing employee overtime and rest breaks, and seeks damages in the form of unpaid wages for overtime and meal breaks and related penalties. On July 2, 2018, the plaintiffs filed a motion for class certification of two classes, an overtime class and a meal break class. On November 8, 2018, the court granted class certification for the overtime class and denied class certification for the meal break class. On June 20, 2019, in response to competing motions for summary judgment on the application of an overtime wage exemption applicable to amusement parks that operate no more than 150 days per year, the court agreed that the defendant park did not operate more than 150 days in 2013, 2014, and 2016, but found that it did operate more than 150 days in 2015, 2017 and 2018, for which the defendant park would owe overtime wages. On September 26, 2019, we filed a motion for reconsideration with respect to 2017 and 2018, because the defendant park relied on a separate overtime wage law exemption applicable to a separate and distinct operation of the business in those years. On December 6, 2019, the court denied our motion for reconsideration. We continue to vigorously defend ourselves against this litigation. However, there can be no assurance regarding the ultimate outcome of this litigation and we have accrued our best estimate of exposure, the amount of which is not material to our consolidated financial statements. On April 20, 2018, a complaint was filed against Holdings and Six Flags Concord, LLC in the Superior Court of Solano County, California, on behalf of a purported class of current and former employees of Six Flags Discovery Kingdom. On June 15, 2018, an amended complaint was filed adding Park Management Corp. as a defendant. The amended complaint alleges violations of California law governing, among other things, employee overtime, meal and rest breaks, wage statements, and seeks damages in the form of unpaid wages, and related penalties, and attorneys fees and costs. We intend to vigorously defend ourselves against this litigation. Since this litigation is in an early stage, the outcome is currently not determinable and we have accrued our best estimate of exposure, the amount of which is not material to our consolidated financial statements. ​ On September 18, 2019, a complaint was filed against Magic Mountain LLC in the Superior Court of Los Angeles County, California, on behalf of a purported class of current and former employees of Six Flags Discovery Kingdom. An amended complaint was filed on November 24, 2019. On May 27, 2020, a copycat complaint was filed by the same law firm on behalf of a different named plaintiff alleging identical causes of action. The complaints allege violations of California law governing payment of wages, wage statements, and background checks, and seeks statutory damages under California law as well as under the Private Attorneys General Act, and attorneys fees costs. We intend to vigorously defend ourselves against this litigation. Since this litigation is in an early stage, the outcome is currently not determinable and a reasonable estimate of loss or range of loss cannot be made. ​ On February 14, 2020, a complaint was filed against Magic Mountain, LLC in the Superior Court of Los Angeles County, California, on behalf of purposed class of current and former employees of Six Flags Magic Mountain. The complaint alleges one cause of action for failure to furnish accurate, itemized wage statements in violation of California labor law, and seeks all applicable statutory penalties and attorneys’ fees and costs. We intend to vigorously defend ourselves against this litigation. Since this litigation is in an early stage, the outcome is currently not determinable and we have accrued our best estimate of exposure, the amount of which is not material to our consolidated financial statements. ​ On February 20, 2020, a complaint was filed against Park Management Corp. in the Superior Court of Solano County, California, on behalf of a purported class of current and former employees of Six Flags Discovery Kingdom. The complaint alleges violations of California law governing payment of wages, wage statements, and background checks, and seeks statutory damages under California law and attorneys fees costs. We intend to vigorously defend ourselves against this litigation. Since this litigation is in an early stage, the outcome is currently not determinable and a reasonable estimate of loss or range of loss cannot be made. ​ Securities Class Action Lawsuits ​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Stockholder Derivative Lawsuits ​ On March 20, 2020, a putative stockholder derivative lawsuit was filed on behalf of nominal defendant Holdings, by Mr. Mark Schwartz in the U.S. District Court for the Northern District of Texas against certain of its current and former executive officers and directors (the “individual defendants”) in an action captioned Schwartz v. Reid-Anderson, et al. , Case No. 4:20-cv-00262-P (N.D. Tex.) (the “Schwartz action”). The complaint in the Schwartz action alleges breach of fiduciary duty, insider selling, waste of corporate assets, unjust enrichment, and contribution for violations of federal securities laws. The complaint in the Schwartz action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partner, Riverside Investment Group Co. Ltd. The complaint also alleges that a former officer and director sold shares of the Company while allegedly in possession of material non-public information concerning the same. In April 2020, two additional stockholder derivative lawsuits, making substantially identical allegations as the Schwartz complaint, were filed on behalf of nominal defendant Holdings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three actions and to appoint lead counsel. On May 8, 2020, the court granted the plaintiffs’ motion to consolidate. The consolidated action is captioned In re Six Flags Entertainment Corporation Derivative Litigation , Case No. 4:20-cv-00262-P (N.D. Tex.). We believe that these complaints are without merit and intend to defend these lawsuits vigorously. However, there can be no assurance regarding the ultimate outcome of these lawsuits. ​ On May 5, 2020, a putative stockholder derivative lawsuit was filed on behalf of nominal defendant Holdings, by Mr. Richard Francisco in the District Court for Dallas County, Texas, 160th Judicial District, against certain of its current and former executive officers and directors (the “individual defendants”) in an action captioned Francisco v. Reid-Anderson, et al. , Case No. DC-20-06425 (160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its Six Flags branded parks in China and the financial health of its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court granted the joint motion to stay proceedings. On June 12, 2020, an additional stockholder derivative lawsuit, making substantially identical allegations as the Francisco action, was filed on behalf of nominal defendant Holdings in the District Court for Dallas County, Texas, 298th Judicial District on behalf of putative stockholder Mr. Cliff Bragdon in an action captioned Bragdon v. Reid-Anderson, et al. (298th Dist. Ct., Dallas Cty., Tex.) (the “Bragdon action”). On July 10, 2020, the court granted an agreed motion filed by the parties in the Francisco and Bragdon actions to consolidate cases, to accept service and an unopposed motion to appoint co-lead and liaison counsel, and to stay both the Francisco and Bragdon actions through resolution of the motion to dismiss the Electrical Workers litigation. The consolidated state derivative action is captioned In re Six Flags Entertainment Corp. Derivative Litgation , Case No. DC-20-06425 (160th Dist. Ct., Dallas Cty., Tex.). We believe that these complaints are without merit and intend to defend these lawsuits vigorously. However, there can be no assurance regarding the ultimate outcome of these lawsuits. COVID-19 Park Closure Lawsuits Since COVID-19 began affecting the operations of our parks in mid-March 2020, three similar purported class action complaints were filed against Holdings or one of its subsidiaries in the United States District Court for the Central District of California on April 10, 2020, April 13, 2020, and April 21, 2020. These complaints allege that we, in violation of California law, charged members and season passholders while the parks were closed and did not provide refunds for the amounts charged. The complaints seek compensatory damages, punitive damages, restitution, and unspecified injunctive relief. We intend to vigorously defend ourselves against these lawsuits. Since this litigation is in an early stage, the outcome is currently not determinable and we have accrued our best estimate of exposure, the amount of which is not material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7. Leases We have operating and finance leases for amusement parks, land, vehicles, machinery and certain equipment. Our leases have remaining lease terms of less than one year to 45 years, some of which include options to extend leases up to 20 years, and some of which include options to terminate the lease within one year. For our noncancelable operating leases with options to extend, because we may determine it is not reasonably certain we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our leases, variable payments. Additionally, as of June 30, 2020, we have signed non-cancelable lease agreements with total estimated future lease payments of approximately $3.3 million that had not yet commenced and, therefore, are not included in the measurement of the right-of-use asset and lease liability. The components of lease cost for the three and six months ended June 30, 2020 and June 30, 2019 are as follows: ​ ​ ​ ​ ​ ​ ​ ​ ​ ​ ​ ​ ​ ​ ​ ​ Three Months Ended ​ Six Months Ended (Amounts in thousands) ​ June 30, 2020 June 30, 2019 June 30, 2020 June 30, 2019 Finance lease expense ​ ​ ​ ​ ​ ​ ​ ​ ​ ​ ​ ​ Amortization of ROU assets ​ $ 9 ​ $ — ​ $ 9 ​ $ — Interest on lease liabilities ​ ​ 1 ​ ​ — ​ ​ 1 ​ ​ — Operating lease cost ​ ​ 6,285 ​ 6,270 ​ ​ 12,548 ​ ​ 12,397 Short-term lease cost ​ ​ 1,021 ​ ​ 2,298 ​ ​ 2,623 ​ ​ 3,535 Variable lease cost ​ ​ 1,115 ​ ​ 1,452 ​ ​ 2,581 ​ ​ 3,077 Total lease cost ​ $ 8,431 ​ $ 10,020 ​ $ 17,762 ​ $ 19,009 ​ Other information related to leases for the three and six months ended June 30, 2020 and June 30, 2019 is as follows: ​ ​ ​ ​ ​ ​ ​ ​ ​ ​ ​ ​ ​ ​ ​ ​ ​ ​ ​ ​ Three Months Ended ​ Six Months Ended (Amounts in thousands, except for lease term and discount rate) ​ June 30, 2020 ​ June 30, 2019 June 30, 2020 ​ June 30, 2019 Cash paid for amounts included in the measurement of lease liabilities ​ ​ ​ ​ ​ ​ ​ ​ ​ ​ ​ ​ ​ ​ ​ ​ Operating cash flows from operating leases ​ $ 5,895 ​ ​ $ 6,892 ​ ​ $ 7,482 ​ ​ $ 8,452 ​ Operating cash flows from finance leases ​ ​ 184 ​ ​ ​ — ​ ​ ​ 184 ​ ​ ​ — ​ Financing cash flows from finance leases ​ ​ 1 ​ ​ ​ — ​ ​ ​ 1 ​ ​ ​ — ​ Operating Leases ​ ​ ​ ​ ​ ​ ​ ​ ​ ​ ​ ​ ​ ​ ​ ​ ROU assets obtained in exchange for lease liabilities ​ ​ 7,143 ​ ​ 3,772 ​ ​ ​ 7,472 ​ ​ 4,357 ​ Finance Leases ​ ​ ​ ​ ​ ​ ​ ​ ​ ​ ​ ​ ​ ​ ​ ​ ROU assets obtained in exchange for lease liabilities ​ ​ 857 ​ ​ ​ — ​ ​ ​ 857 ​ ​ ​ — ​ ​ ​ ​ ​ ​ ​ ​ Weighted-average remaining lease term (in years) ​ ​ 19.10 ​ Weighted-average discount rate ​ ​ 6.89 % ​ ​ ​ ​ ​ ​ ​ Weighted-average remaining lease term (in years) ​ ​ 3.96 ​ Weighted-average discount rate ​ ​ 4.21 % ​ The following tables set forth supplemental balance sheet information related to operating and finance leases as of June 30, 2020 and December 31, 2019: ​ ​ ​ ​ ​ ​ ​ ​ ​ ​ As of (Amounts in thousands) ​ June 30, 2020 ​ December 31, 2019 Operating Leases ​ ​ ​ ​ ​ ​ Right of Use Assets, net ​ $ 199,877 ​ $ 201,128 ​ ​ ​ ​ ​ ​ ​ Short-term lease liabilities ​ ​ 11,244 ​ ​ 10,709 Long-term lease liabilities ​ ​ 191,212 ​ ​ 188,149 Total operating lease obligation ​ $ 202,456 ​ $ 198,858 ​ ​ ​ ​ ​ ​ ​ Finance Leases ​ ​ ​ ​ ​ ​ Property and equipment, at cost ​ $ 857 ​ $ — Accumulated depreciation ​ (9) ​ — Total property and equipment, net ​ 848 ​ — ​ ​ ​ ​ ​ ​ ​ Short-term lease liabilities ​ $ 28 ​ $ — Long-term lease liabilities ​ ​ 645 ​ ​ — Total finance lease obligation ​ $ 673 ​ $ — ​ Maturities of noncancelable operating and finance lease liabilities under Topic 842 as of June 30, 2020 are summarized in the table below. ​ ​ ​ ​ ​ ​ ​ ​ (Amounts in thousands) As of June 30, 2020 ​ ​ Finance Leases ​ Operating Leases Remaining in 2020 ​ $ — ​ $ 12,568 2021 ​ 172 ​ 27,312 2022 ​ 232 ​ 22,144 2023 ​ 232 ​ 22,006 2024 ​ 106 ​ 20,182 Thereafter ​ — ​ 277,994 Total ​ $ 742 ​ $ 382,206 Less: present value discount ​ (69) ​ (179,750) Lease liability ​ $ 673 ​ $ 202,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0</t>
        </is>
      </c>
    </row>
    <row r="3">
      <c r="A3" s="3" t="inlineStr">
        <is>
          <t>Redeemable Noncontrolling Interests</t>
        </is>
      </c>
    </row>
    <row r="4">
      <c r="A4" s="4" t="inlineStr">
        <is>
          <t>Redeemable Noncontrolling Interests</t>
        </is>
      </c>
      <c r="B4" s="4" t="inlineStr">
        <is>
          <t>8. Redeemable Noncontrolling Interests Redeemable noncontrolling interests represent the non-affiliated parties’ share of the assets of the Partnership Parks that are less than wholly-owned: SFOT, SFOG and Six Flags White Water Atlanta, which is owned by the partnership that owns SFOG. As of June 30, 2020, redeemable noncontrolling interests of the SFOT and SFOG partnerships was $252.9 million and $291.1 million, respectively. ​ ​ ​ ​ ​ ​ ​ ​ ​ ​ ​ (Amounts in thousands) SFOT SFOG Total Balance at December 31, 2019 ​ $ 246,744 ​ $ 282,514 ​ $ 529,258 Purchase of redeemable units ​ (3,440) ​ (1,536) ​ (4,976) Fresh start accounting fair market value adjustment for purchased units ​ ​ (720) ​ ​ (204) ​ ​ (924) Change in redemption value of partnership units ​ ​ 11 ​ ​ 7 ​ ​ 18 Net income attributable to noncontrolling interests ​ 10,317 ​ 10,327 ​ 20,644 Balance at June 30, 2020 ​ $ 252,912 ​ $ 291,108 ​ $ 544,020 ​ The redemption value of the noncontrolling partnership units in SFOT and SFOG as of June 30, 2020 was approximately $243.3 million and $281.0 million, respectively. See Note 6 for a description of the partnership arrangements applicable to the Partnership Parks, the accounts of which are included in the accompanying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0</t>
        </is>
      </c>
    </row>
    <row r="3">
      <c r="A3" s="3" t="inlineStr">
        <is>
          <t>Business Segments</t>
        </is>
      </c>
    </row>
    <row r="4">
      <c r="A4" s="4" t="inlineStr">
        <is>
          <t>Business Segments</t>
        </is>
      </c>
      <c r="B4" s="4" t="inlineStr">
        <is>
          <t>9. 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 used to allocate resources is Park EBITDA (defined as park-related operating earnings, excluding the impact of interest, taxes, depreciation, amortization and any other non-cash income or expenditures). In general, all of our parks provide similar products and services through a similar process to the same class of customer through a consistent method. We also believe that the parks share common economic characteristics. Based on these factors, we have only one reportable segment—parks. The following table presents segment financial information and a reconciliation of net (loss) income to Park EBITDA. Park level expenses exclude all non-cash operating expenses, principally depreciation and amortization and all non-operating expenses. ​ ​ ​ ​ ​ ​ ​ ​ ​ ​ ​ ​ ​ ​ ​ ​ Three Months Ended ​ Six Months Ended (Amounts in thousands) ​ June 30, 2020 ​ June 30, 2019 June 30, 2020 June 30, 2019 Net (loss) income $ (116,250) ​ $ 99,896 $ (200,796) $ 30,764 Interest expense, net ​ 51,047 ​ 29,572 ​ 78,204 ​ 57,920 Income tax (benefit) expense ​ (55,661) ​ 33,675 ​ (77,710) ​ 9,018 Depreciation and amortization ​ 29,434 ​ 29,275 ​ 60,098 ​ 58,348 Corporate expenses ​ 13,354 ​ 13,020 ​ 25,395 ​ 29,924 Stock-based compensation ​ 6,020 ​ 3,553 ​ 10,300 ​ 7,444 Non-operating park level expense, net: ​ ​ ​ ​ ​ ​ ​ ​ ​ ​ ​ ​ Loss (gain) on disposal of assets ​ 513 ​ (690) ​ 393 ​ 446 Loss on debt extinguishment, net ​ 5,087 ​ 6,231 ​ 6,106 ​ 6,231 Other expense (income), net ​ 4,252 ​ (1,278) ​ 5,812 ​ (1,705) Park EBITDA $ (62,204) ​ $ 213,254 $ (92,198) $ 198,390 ​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right-of-use operating leases and intangible assets), revenues and (loss) income before income taxes by domestic and foreign categories as of or for the six months ended June 30, 2020 and June 30, 2019: ​ ​ ​ ​ ​ ​ ​ ​ ​ ​ ​ ​ Domestic Foreign Total 2020 ​ (Amounts in thousands) Long-lived assets $ 2,363,884 $ 124,715 $ 2,488,599 Revenues ​ 108,601 ​ 13,045 ​ 121,646 Loss before income taxes ​ (266,914) ​ (11,592) ​ (278,506) 2019 ​ ​ ​ ​ ​ ​ ​ ​ ​ Long-lived assets $ 2,372,797 $ 140,546 $ 2,513,343 Revenues ​ 558,821 ​ 46,582 ​ 605,403 Income before income taxes ​ 36,047 ​ 3,735 ​ 39,7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6 Months Ended</t>
        </is>
      </c>
    </row>
    <row r="2">
      <c r="B2" s="2" t="inlineStr">
        <is>
          <t>Jun. 30, 2020</t>
        </is>
      </c>
    </row>
    <row r="3">
      <c r="A3" s="3" t="inlineStr">
        <is>
          <t>Pension Benefits</t>
        </is>
      </c>
    </row>
    <row r="4">
      <c r="A4" s="4" t="inlineStr">
        <is>
          <t>Pension Benefits</t>
        </is>
      </c>
      <c r="B4" s="4" t="inlineStr">
        <is>
          <t>10. Pension Benefits 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and six months ended June 30, 2020 and June 30, 2019: ​ ​ ​ ​ ​ ​ ​ ​ ​ ​ ​ ​ ​ ​ ​ ​ Three Months Ended ​ Six Months Ended (Amounts in thousands) ​ June 30, 2020 ​ June 30, 2019 June 30, 2020 June 30, 2019 Service cost ​ $ 325 ​ $ 337 ​ $ 650 ​ $ 675 Interest cost ​ 1,622 ​ 2,002 ​ 3,245 ​ 4,004 Expected return on plan assets ​ (3,279) ​ (3,331) ​ (6,558) ​ (6,661) Amortization of net actuarial loss ​ 258 ​ 193 ​ 515 ​ 384 Total net periodic benefit ​ $ (1,074) ​ $ (799) ​ $ (2,148) ​ $ (1,598) ​ The components of net periodic pension benefit other than the service cost component were included in "Other net periodic pension benefit" in the condensed consolidated statements of operations. Weighted-Average Assumptions Used To Determine Net Cost ​ ​ ​ ​ ​ ​ ​ ​ ​ ​ ​ ​ ​ Three Months Ended ​ Six Months Ended ​ ​ ​ June 30, 2020 ​ June 30, 2019 June 30, 2020 June 30, 2019 ​ Discount rate 3.00 % 4.05 % 3.00 % 4.05 % Rate of compensation increase N/A N/A N/A N/A Expected return on plan assets 6.50 % 7.25 % 6.50 % 7.25 % ​ Employer Contributions During the six months ended June 30, 2020 and 2019, we made pension contributions of $1.5 million and $3.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Jun. 30, 2019</t>
        </is>
      </c>
    </row>
    <row r="2">
      <c r="A2" s="3" t="inlineStr">
        <is>
          <t>Current assets:</t>
        </is>
      </c>
    </row>
    <row r="3">
      <c r="A3" s="4" t="inlineStr">
        <is>
          <t>Cash and cash equivalents</t>
        </is>
      </c>
      <c r="B3" s="6" t="n">
        <v>295956</v>
      </c>
      <c r="C3" s="6" t="n">
        <v>174179</v>
      </c>
      <c r="D3" s="6" t="n">
        <v>113798</v>
      </c>
    </row>
    <row r="4">
      <c r="A4" s="4" t="inlineStr">
        <is>
          <t>Accounts receivable, net</t>
        </is>
      </c>
      <c r="B4" s="5" t="n">
        <v>47003</v>
      </c>
      <c r="C4" s="5" t="n">
        <v>108679</v>
      </c>
      <c r="D4" s="5" t="n">
        <v>180986</v>
      </c>
    </row>
    <row r="5">
      <c r="A5" s="4" t="inlineStr">
        <is>
          <t>Inventories</t>
        </is>
      </c>
      <c r="B5" s="5" t="n">
        <v>43456</v>
      </c>
      <c r="C5" s="5" t="n">
        <v>32951</v>
      </c>
      <c r="D5" s="5" t="n">
        <v>42866</v>
      </c>
    </row>
    <row r="6">
      <c r="A6" s="4" t="inlineStr">
        <is>
          <t>Prepaid expenses and other current assets</t>
        </is>
      </c>
      <c r="B6" s="5" t="n">
        <v>76760</v>
      </c>
      <c r="C6" s="5" t="n">
        <v>60431</v>
      </c>
      <c r="D6" s="5" t="n">
        <v>72403</v>
      </c>
    </row>
    <row r="7">
      <c r="A7" s="4" t="inlineStr">
        <is>
          <t>Total current assets</t>
        </is>
      </c>
      <c r="B7" s="5" t="n">
        <v>463175</v>
      </c>
      <c r="C7" s="5" t="n">
        <v>376240</v>
      </c>
      <c r="D7" s="5" t="n">
        <v>410053</v>
      </c>
    </row>
    <row r="8">
      <c r="A8" s="3" t="inlineStr">
        <is>
          <t>Property and equipment, net:</t>
        </is>
      </c>
    </row>
    <row r="9">
      <c r="A9" s="4" t="inlineStr">
        <is>
          <t>Property and equipment, at cost</t>
        </is>
      </c>
      <c r="B9" s="5" t="n">
        <v>2385757</v>
      </c>
      <c r="C9" s="5" t="n">
        <v>2345283</v>
      </c>
      <c r="D9" s="5" t="n">
        <v>2306096</v>
      </c>
    </row>
    <row r="10">
      <c r="A10" s="4" t="inlineStr">
        <is>
          <t>Accumulated depreciation</t>
        </is>
      </c>
      <c r="B10" s="5" t="n">
        <v>-1100862</v>
      </c>
      <c r="C10" s="5" t="n">
        <v>-1061287</v>
      </c>
      <c r="D10" s="5" t="n">
        <v>-1005764</v>
      </c>
    </row>
    <row r="11">
      <c r="A11" s="4" t="inlineStr">
        <is>
          <t>Total property and equipment, net</t>
        </is>
      </c>
      <c r="B11" s="5" t="n">
        <v>1284895</v>
      </c>
      <c r="C11" s="5" t="n">
        <v>1283996</v>
      </c>
      <c r="D11" s="5" t="n">
        <v>1300332</v>
      </c>
    </row>
    <row r="12">
      <c r="A12" s="3" t="inlineStr">
        <is>
          <t>Other assets:</t>
        </is>
      </c>
    </row>
    <row r="13">
      <c r="A13" s="4" t="inlineStr">
        <is>
          <t>Right-of-use operating leases, net</t>
        </is>
      </c>
      <c r="B13" s="5" t="n">
        <v>199877</v>
      </c>
      <c r="C13" s="5" t="n">
        <v>201128</v>
      </c>
      <c r="D13" s="5" t="n">
        <v>206980</v>
      </c>
    </row>
    <row r="14">
      <c r="A14" s="4" t="inlineStr">
        <is>
          <t>Debt issuance costs</t>
        </is>
      </c>
      <c r="B14" s="5" t="n">
        <v>7451</v>
      </c>
      <c r="C14" s="5" t="n">
        <v>3624</v>
      </c>
      <c r="D14" s="5" t="n">
        <v>4045</v>
      </c>
    </row>
    <row r="15">
      <c r="A15" s="4" t="inlineStr">
        <is>
          <t>Deposits and other assets</t>
        </is>
      </c>
      <c r="B15" s="5" t="n">
        <v>9709</v>
      </c>
      <c r="C15" s="5" t="n">
        <v>12722</v>
      </c>
      <c r="D15" s="5" t="n">
        <v>10625</v>
      </c>
    </row>
    <row r="16">
      <c r="A16" s="4" t="inlineStr">
        <is>
          <t>Goodwill</t>
        </is>
      </c>
      <c r="B16" s="5" t="n">
        <v>659618</v>
      </c>
      <c r="C16" s="5" t="n">
        <v>659618</v>
      </c>
      <c r="D16" s="5" t="n">
        <v>659618</v>
      </c>
    </row>
    <row r="17">
      <c r="A17" s="4" t="inlineStr">
        <is>
          <t>Intangible assets, net of accumulated amortization of $24,227, $23,224 and $22,023 as of June 30, 2020, December 31, 2019 and June 30, 2019, respectively</t>
        </is>
      </c>
      <c r="B17" s="5" t="n">
        <v>344209</v>
      </c>
      <c r="C17" s="5" t="n">
        <v>345212</v>
      </c>
      <c r="D17" s="5" t="n">
        <v>346413</v>
      </c>
    </row>
    <row r="18">
      <c r="A18" s="4" t="inlineStr">
        <is>
          <t>Total other assets</t>
        </is>
      </c>
      <c r="B18" s="5" t="n">
        <v>1220864</v>
      </c>
      <c r="C18" s="5" t="n">
        <v>1222304</v>
      </c>
      <c r="D18" s="5" t="n">
        <v>1227681</v>
      </c>
    </row>
    <row r="19">
      <c r="A19" s="4" t="inlineStr">
        <is>
          <t>Total assets</t>
        </is>
      </c>
      <c r="B19" s="5" t="n">
        <v>2968934</v>
      </c>
      <c r="C19" s="5" t="n">
        <v>2882540</v>
      </c>
      <c r="D19" s="5" t="n">
        <v>2938066</v>
      </c>
    </row>
    <row r="20">
      <c r="A20" s="3" t="inlineStr">
        <is>
          <t>Current liabilities:</t>
        </is>
      </c>
    </row>
    <row r="21">
      <c r="A21" s="4" t="inlineStr">
        <is>
          <t>Accounts payable</t>
        </is>
      </c>
      <c r="B21" s="5" t="n">
        <v>27457</v>
      </c>
      <c r="C21" s="5" t="n">
        <v>32904</v>
      </c>
      <c r="D21" s="5" t="n">
        <v>73786</v>
      </c>
    </row>
    <row r="22">
      <c r="A22" s="4" t="inlineStr">
        <is>
          <t>Accrued compensation, payroll taxes and benefits</t>
        </is>
      </c>
      <c r="B22" s="5" t="n">
        <v>16114</v>
      </c>
      <c r="C22" s="5" t="n">
        <v>19556</v>
      </c>
      <c r="D22" s="5" t="n">
        <v>28065</v>
      </c>
    </row>
    <row r="23">
      <c r="A23" s="4" t="inlineStr">
        <is>
          <t>Accrued insurance reserves</t>
        </is>
      </c>
      <c r="B23" s="5" t="n">
        <v>31076</v>
      </c>
      <c r="C23" s="5" t="n">
        <v>35376</v>
      </c>
      <c r="D23" s="5" t="n">
        <v>35542</v>
      </c>
    </row>
    <row r="24">
      <c r="A24" s="4" t="inlineStr">
        <is>
          <t>Accrued interest payable</t>
        </is>
      </c>
      <c r="B24" s="5" t="n">
        <v>34827</v>
      </c>
      <c r="C24" s="5" t="n">
        <v>26128</v>
      </c>
      <c r="D24" s="5" t="n">
        <v>26349</v>
      </c>
    </row>
    <row r="25">
      <c r="A25" s="4" t="inlineStr">
        <is>
          <t>Other accrued liabilities</t>
        </is>
      </c>
      <c r="B25" s="5" t="n">
        <v>77253</v>
      </c>
      <c r="C25" s="5" t="n">
        <v>63019</v>
      </c>
      <c r="D25" s="5" t="n">
        <v>59250</v>
      </c>
    </row>
    <row r="26">
      <c r="A26" s="4" t="inlineStr">
        <is>
          <t>Deferred revenue</t>
        </is>
      </c>
      <c r="B26" s="5" t="n">
        <v>182386</v>
      </c>
      <c r="C26" s="5" t="n">
        <v>144040</v>
      </c>
      <c r="D26" s="5" t="n">
        <v>235109</v>
      </c>
    </row>
    <row r="27">
      <c r="A27" s="4" t="inlineStr">
        <is>
          <t>Current portion of long-term debt</t>
        </is>
      </c>
      <c r="C27" s="5" t="n">
        <v>8000</v>
      </c>
      <c r="D27" s="5" t="n">
        <v>8000</v>
      </c>
    </row>
    <row r="28">
      <c r="A28" s="4" t="inlineStr">
        <is>
          <t>Short-term operating lease liabilities</t>
        </is>
      </c>
      <c r="B28" s="5" t="n">
        <v>11244</v>
      </c>
      <c r="C28" s="5" t="n">
        <v>10709</v>
      </c>
    </row>
    <row r="29">
      <c r="A29" s="4" t="inlineStr">
        <is>
          <t>Short-term lease liabilities</t>
        </is>
      </c>
      <c r="B29" s="5" t="n">
        <v>11272</v>
      </c>
      <c r="C29" s="5" t="n">
        <v>10709</v>
      </c>
      <c r="D29" s="5" t="n">
        <v>10538</v>
      </c>
    </row>
    <row r="30">
      <c r="A30" s="4" t="inlineStr">
        <is>
          <t>Total current liabilities</t>
        </is>
      </c>
      <c r="B30" s="5" t="n">
        <v>380385</v>
      </c>
      <c r="C30" s="5" t="n">
        <v>339732</v>
      </c>
      <c r="D30" s="5" t="n">
        <v>476639</v>
      </c>
    </row>
    <row r="31">
      <c r="A31" s="3" t="inlineStr">
        <is>
          <t>Noncurrent liabilities:</t>
        </is>
      </c>
    </row>
    <row r="32">
      <c r="A32" s="4" t="inlineStr">
        <is>
          <t>Long-term debt</t>
        </is>
      </c>
      <c r="B32" s="5" t="n">
        <v>2619929</v>
      </c>
      <c r="C32" s="5" t="n">
        <v>2266884</v>
      </c>
      <c r="D32" s="5" t="n">
        <v>2269761</v>
      </c>
    </row>
    <row r="33">
      <c r="A33" s="4" t="inlineStr">
        <is>
          <t>Long-term operating lease liabilities</t>
        </is>
      </c>
      <c r="B33" s="5" t="n">
        <v>191212</v>
      </c>
      <c r="C33" s="5" t="n">
        <v>188149</v>
      </c>
    </row>
    <row r="34">
      <c r="A34" s="4" t="inlineStr">
        <is>
          <t>Long-term lease liabilities</t>
        </is>
      </c>
      <c r="B34" s="5" t="n">
        <v>191857</v>
      </c>
      <c r="C34" s="5" t="n">
        <v>188149</v>
      </c>
      <c r="D34" s="5" t="n">
        <v>197335</v>
      </c>
    </row>
    <row r="35">
      <c r="A35" s="4" t="inlineStr">
        <is>
          <t>Other long-term liabilities</t>
        </is>
      </c>
      <c r="B35" s="5" t="n">
        <v>43539</v>
      </c>
      <c r="C35" s="5" t="n">
        <v>27514</v>
      </c>
      <c r="D35" s="5" t="n">
        <v>23081</v>
      </c>
    </row>
    <row r="36">
      <c r="A36" s="4" t="inlineStr">
        <is>
          <t>Deferred income taxes</t>
        </is>
      </c>
      <c r="B36" s="5" t="n">
        <v>159986</v>
      </c>
      <c r="C36" s="5" t="n">
        <v>247121</v>
      </c>
      <c r="D36" s="5" t="n">
        <v>175671</v>
      </c>
    </row>
    <row r="37">
      <c r="A37" s="4" t="inlineStr">
        <is>
          <t>Total noncurrent liabilities</t>
        </is>
      </c>
      <c r="B37" s="5" t="n">
        <v>3015311</v>
      </c>
      <c r="C37" s="5" t="n">
        <v>2729668</v>
      </c>
      <c r="D37" s="5" t="n">
        <v>2665848</v>
      </c>
    </row>
    <row r="38">
      <c r="A38" s="4" t="inlineStr">
        <is>
          <t>Total liabilities</t>
        </is>
      </c>
      <c r="B38" s="5" t="n">
        <v>3395696</v>
      </c>
      <c r="C38" s="5" t="n">
        <v>3069400</v>
      </c>
      <c r="D38" s="5" t="n">
        <v>3142487</v>
      </c>
    </row>
    <row r="39">
      <c r="A39" s="4" t="inlineStr">
        <is>
          <t>Redeemable noncontrolling interests</t>
        </is>
      </c>
      <c r="B39" s="5" t="n">
        <v>544020</v>
      </c>
      <c r="C39" s="5" t="n">
        <v>529258</v>
      </c>
      <c r="D39" s="5" t="n">
        <v>545386</v>
      </c>
    </row>
    <row r="40">
      <c r="A40" s="3" t="inlineStr">
        <is>
          <t>Stockholders' deficit:</t>
        </is>
      </c>
    </row>
    <row r="41">
      <c r="A41" s="4" t="inlineStr">
        <is>
          <t>Preferred stock, $1.00 par value</t>
        </is>
      </c>
      <c r="B41" s="4" t="inlineStr">
        <is>
          <t xml:space="preserve"> </t>
        </is>
      </c>
      <c r="C41" s="4" t="inlineStr">
        <is>
          <t xml:space="preserve"> </t>
        </is>
      </c>
      <c r="D41" s="4" t="inlineStr">
        <is>
          <t xml:space="preserve"> </t>
        </is>
      </c>
    </row>
    <row r="42">
      <c r="A42" s="4" t="inlineStr">
        <is>
          <t>Common stock, $0.025 par value, 280,000,000 shares authorized; 84,757,286, 84,633,845 and 84,334,531 shares issued and outstanding at June 30, 2020, December 31, 2019 and June 30, 2019, respectively</t>
        </is>
      </c>
      <c r="B42" s="5" t="n">
        <v>2119</v>
      </c>
      <c r="C42" s="5" t="n">
        <v>2116</v>
      </c>
      <c r="D42" s="5" t="n">
        <v>2108</v>
      </c>
    </row>
    <row r="43">
      <c r="A43" s="4" t="inlineStr">
        <is>
          <t>Capital in excess of par value</t>
        </is>
      </c>
      <c r="B43" s="5" t="n">
        <v>1077948</v>
      </c>
      <c r="C43" s="5" t="n">
        <v>1066223</v>
      </c>
      <c r="D43" s="5" t="n">
        <v>1058675</v>
      </c>
    </row>
    <row r="44">
      <c r="A44" s="4" t="inlineStr">
        <is>
          <t>Accumulated deficit</t>
        </is>
      </c>
      <c r="B44" s="5" t="n">
        <v>-1951428</v>
      </c>
      <c r="C44" s="5" t="n">
        <v>-1709747</v>
      </c>
      <c r="D44" s="5" t="n">
        <v>-1738955</v>
      </c>
    </row>
    <row r="45">
      <c r="A45" s="4" t="inlineStr">
        <is>
          <t>Accumulated other comprehensive loss, net of tax</t>
        </is>
      </c>
      <c r="B45" s="5" t="n">
        <v>-99421</v>
      </c>
      <c r="C45" s="5" t="n">
        <v>-74710</v>
      </c>
      <c r="D45" s="5" t="n">
        <v>-71635</v>
      </c>
    </row>
    <row r="46">
      <c r="A46" s="4" t="inlineStr">
        <is>
          <t>Total stockholders' deficit</t>
        </is>
      </c>
      <c r="B46" s="5" t="n">
        <v>-970782</v>
      </c>
      <c r="C46" s="5" t="n">
        <v>-716118</v>
      </c>
      <c r="D46" s="5" t="n">
        <v>-749807</v>
      </c>
    </row>
    <row r="47">
      <c r="A47" s="4" t="inlineStr">
        <is>
          <t>Total liabilities and stockholders' deficit</t>
        </is>
      </c>
      <c r="B47" s="6" t="n">
        <v>2968934</v>
      </c>
      <c r="C47" s="6" t="n">
        <v>2882540</v>
      </c>
      <c r="D47" s="6" t="n">
        <v>2938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 Plans and Shareholder Rights Plan</t>
        </is>
      </c>
      <c r="B1" s="2" t="inlineStr">
        <is>
          <t>6 Months Ended</t>
        </is>
      </c>
    </row>
    <row r="2">
      <c r="B2" s="2" t="inlineStr">
        <is>
          <t>Jun. 30, 2020</t>
        </is>
      </c>
    </row>
    <row r="3">
      <c r="A3" s="3" t="inlineStr">
        <is>
          <t>Stock Repurchase Plans and Shareholder Rights Plan</t>
        </is>
      </c>
    </row>
    <row r="4">
      <c r="A4" s="4" t="inlineStr">
        <is>
          <t>Stock Repurchase Plans and Shareholder Rights Plan</t>
        </is>
      </c>
      <c r="B4" s="4" t="inlineStr">
        <is>
          <t>11. Stock Repurchase Plans and Shareholder Rights Plan On March 30, 2017, Holdings announced that its Board of Directors approved a stock repurchase plan that permits Holdings to repurchase an incremental $500.0 million in shares of Holdings’ common stock (the "March 2017 Stock Repurchase Plan"). As of July 24, 2020, Holdings repurchased 4,605,000 shares at a cumulative cost of approximately $268.3 million and an average price per share of $58.26 under the March 2017 Stock Repurchase Plan, leaving approximately $231.7 million available for permitted repurchases. The amount of share repurchases is limited by the covenants in the Second Amended and Restated Credit Facility, the 2024 Notes, the 2024 Notes Add-on, the 2025 Notes and the 2027 Notes. Additionally, in conjunction with the increase in the borrowing capacity of the Second Amended and Restated Revolving Loan, and the issuance of the 2025 Notes (see Note 3, Long-Term Indebtedness December 31, 2021, or such time as the incremental revolving credit facility commitments are terminated and the actual quarterly 2020 Borrower Consolidated Adjusted EBITDA (as defined in the Second Amended and Restated Credit Facility) is used for calculating the senior secured leverage ratio financial maintenance covenant in the Second Amended and Restated Credit Facility. On March 31, 2020, Holdings announced that its Board of Directors declared a dividend of one preferred share purchase right (a “Right”) payable on April 10, 2020, for each share of common stock to the shareholders of record on that date. In connection with the Rights, Holdings and Computershare Trust Company, N.A., as rights agent, entered into a Rights Agreement, dated as of March 31, 2020 (the “Rights Agreement”). Each Right entitles the registered holder to purchase from Holdings one one-thousandth one one-thousandth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 Basis of Presentation (Policies)</t>
        </is>
      </c>
      <c r="B1" s="2" t="inlineStr">
        <is>
          <t>6 Months Ended</t>
        </is>
      </c>
    </row>
    <row r="2">
      <c r="B2" s="2" t="inlineStr">
        <is>
          <t>Jun. 30, 2020</t>
        </is>
      </c>
    </row>
    <row r="3">
      <c r="A3" s="3" t="inlineStr">
        <is>
          <t>General - Basis of Presentation</t>
        </is>
      </c>
    </row>
    <row r="4">
      <c r="A4" s="4" t="inlineStr">
        <is>
          <t>Consolidated U.S. GAAP Presentation</t>
        </is>
      </c>
      <c r="B4" s="4" t="inlineStr">
        <is>
          <t>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t>
        </is>
      </c>
    </row>
    <row r="5">
      <c r="A5" s="4" t="inlineStr">
        <is>
          <t>Income Taxes</t>
        </is>
      </c>
      <c r="B5" s="4" t="inlineStr">
        <is>
          <t>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34.1 million and $130.6 million as of June 30, 2020 and December 31, 2019,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June 30, 2020 and December 31, 2019,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t>
        </is>
      </c>
    </row>
    <row r="6">
      <c r="A6" s="4" t="inlineStr">
        <is>
          <t>Goodwill and Intangibles</t>
        </is>
      </c>
      <c r="B6" s="4" t="inlineStr">
        <is>
          <t>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June 30, 2020, the fair value of the single reporting unit exceeded our carrying amount. We have one reporting unit at the same level for which Holdings common stock is traded and we believe our market capitalization is the best indicator of our reporting unit’s fair value. At June 30, 2020, we determined that it is not more likely than not that the fair value of our intangible assets were less than their carrying amounts and there were no triggering events.</t>
        </is>
      </c>
    </row>
    <row r="7">
      <c r="A7" s="4" t="inlineStr">
        <is>
          <t>Long-Lived Assets</t>
        </is>
      </c>
      <c r="B7" s="4" t="inlineStr">
        <is>
          <t>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We determined that our long-lived assets were recoverable as of June 30, 2020.</t>
        </is>
      </c>
    </row>
    <row r="8">
      <c r="A8" s="4" t="inlineStr">
        <is>
          <t>(Loss) Earnings Per Common Share</t>
        </is>
      </c>
      <c r="B8" s="4" t="inlineStr">
        <is>
          <t>e. (Loss) Earnings Per Common Share Basic (loss) earnings per common share is computed by dividing net (loss) income attributable to Holdings’ common stockholders by the weighted average number of common shares outstanding for the period. Diluted (loss)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Loss) earnings per common share for the three and six months ended June 30, 2020 and June 30, 2019 was calculated as follows: ​ ​ ​ ​ ​ ​ ​ ​ ​ ​ ​ ​ ​ ​ ​ Three Months Ended Six Months Ended (Amounts in thousands, except per share data) June 30, 2020 June 30, 2019 June 30, 2020 June 30, 2019 Net (loss) income attributable to Six Flags Entertainment Corporation $ (136,894) ​ $ 79,519 $ (221,440) ​ $ 10,387 ​ ​ ​ ​ ​ ​ ​ ​ ​ ​ ​ ​ ​ Weighted-average common shares outstanding - basic: ​ ​ 84,704 ​ ​ 84,288 ​ ​ 84,680 ​ ​ 84,207 Effect of dilutive stock options and restricted stock units ​ ​ — ​ ​ 580 ​ ​ — ​ ​ 675 Weighted-average common shares outstanding - diluted: ​ ​ 84,704 ​ ​ 84,868 ​ ​ 84,680 ​ ​ 84,882 ​ ​ ​ ​ ​ ​ ​ ​ ​ ​ ​ ​ ​ (Loss) earnings per share - basic: ​ $ (1.62) ​ $ 0.94 ​ $ (2.62) ​ $ 0.12 (Loss) earnings per share - diluted: ​ $ (1.62) ​ $ 0.94 ​ $ (2.62) ​ $ 0.12 ​ ​</t>
        </is>
      </c>
    </row>
    <row r="9">
      <c r="A9" s="4" t="inlineStr">
        <is>
          <t>Derivative Instruments and Hedging Activities</t>
        </is>
      </c>
      <c r="B9" s="4" t="inlineStr">
        <is>
          <t>f . Derivative Instruments and Hedging Activities We account for derivatives and hedging activities in accordance with Financial Accounting Standards Board (“FASB”) Accounting Standards Codification (“ASC”) Topic 815, Derivatives and Hedging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loss) income”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expense (income), net” in the unaudited condensed consolidated statements of operations.</t>
        </is>
      </c>
    </row>
    <row r="10">
      <c r="A10" s="4" t="inlineStr">
        <is>
          <t>Fair Value of Financial Instruments</t>
        </is>
      </c>
      <c r="B10" s="4" t="inlineStr">
        <is>
          <t>g.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SC Topic 820, Fair Value Measurement.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See Note 3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5 for additional information on our derivative instruments and related Company policies.</t>
        </is>
      </c>
    </row>
    <row r="11">
      <c r="A11" s="4" t="inlineStr">
        <is>
          <t>Stock Benefit Plans</t>
        </is>
      </c>
      <c r="B11" s="4" t="inlineStr">
        <is>
          <t>h.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and six months ended June 30, 2020 and June 30, 2019, stock-based compensation expense consisted of the following: ​ ​ ​ ​ ​ ​ ​ ​ ​ ​ ​ ​ ​ ​ ​ Three Months Ended Six Months Ended (Amounts in thousands) June 30, 2020 June 30, 2019 June 30, 2020 June 30, 2019 Long-Term Incentive Plan ​ $ 6,015 ​ $ 3,494 ​ $ 10,220 ​ $ 7,310 Employee Stock Purchase Plan ​ 5 ​ 59 ​ 80 ​ 134 Total Stock-Based Compensation ​ $ 6,020 ​ $ 3,553 ​ $ 10,300 ​ $ 7,444 ​</t>
        </is>
      </c>
    </row>
    <row r="12">
      <c r="A12" s="4" t="inlineStr">
        <is>
          <t>Revenue Recognition</t>
        </is>
      </c>
      <c r="B12" s="4" t="inlineStr">
        <is>
          <t>i.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Amounts owed or received for multi-use admissions in excess of redemptions are recognized in deferred revenue.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regularly and on an ongoing basis and revise it as necessary throughout the year. In connection with the temporary closure of our parks due to COVID-19, we added one additional month of membership privileges for every month a member paid but could not visit their home park. Season pass holders will be given one additional operating day during the 2021 season for each operating day that a pass holder’s park is closed during the 2020 season. The membership payments received while parks were temporarily closed due to the pandemic were deferred and will be recognized as revenue when these additional months are utilized at the end of the respective membership periods. For active memberships after the initial twelve-month term, we recognize revenue monthly as payments are received with the exception of those payments related to the parks that remain temporarily closed due to COVID-19. As of June 30, 2020, deferred revenue was primarily comprised of (i) unredeemed season pass and all season dining pass revenue, (ii) unredeemed portions of the membership program and member dining program that will primarily be recognized in the second half of 2020 and in 2021, and (iii) pre-sold single-day admissions revenue for the current operating season. ​ We have entered into international agreements to assist a third party in the planning, design, development and operation of a Six Flags-branded park outside of North America. These agreements typically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t>
        </is>
      </c>
    </row>
    <row r="13">
      <c r="A13" s="4" t="inlineStr">
        <is>
          <t>Leases</t>
        </is>
      </c>
      <c r="B13" s="4" t="inlineStr">
        <is>
          <t>j. Leases We or certain of our subsidiaries are a lessee in various noncancelable operating and finance (formerly “capital”) leases, primarily for operating rights to amusement parks, land, office space, warehouses, office equipment and machinery. We account for leases in accordance with FASB ASC 842, Leases For both our operating and finance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Lease expense is taken on a straight-line basis with an associated interest expense charge for finance leases.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Property taxes and insurance paid on behalf of our lessors is included within variable lease payments. We are not currently making any variable payments related to finance leases. Operating lease ROU assets net of accumulated amortization are presented as "Right-of-use operating leases, net" on the condensed consolidated balance sheets. The current portion of operating lease liabilities is presented as "Short-term lease liabilities" and the long-term portion is presented separately as "Long-term lease liabilities" on the condensed consolidated balance sheets. Finance lease ROU assets are presented within “Property and equipment, at cost” and the related lease amortization within “Accumulated depreciation” on the condensed consolidated balance sheets. The current portion of the finance lease liabilities is presented as “Short-term lease liabilities” and the long-term portion is presented separately as “Long-term lease liabilities” on the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and finance leases may be periodically reduced by impairment losses. We use the long-lived assets impairment guidance in ASC Subtopic 360-10, Property, Plant and Equipment - Overall</t>
        </is>
      </c>
    </row>
    <row r="14">
      <c r="A14" s="4" t="inlineStr">
        <is>
          <t>Accounts Receivable, Net</t>
        </is>
      </c>
      <c r="B14" s="4" t="inlineStr">
        <is>
          <t>k.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June 30, 2020 and December 31, 2019, we have recorded an allowance for doubtful accounts of $6.4 million and $8.3 million, respectively, which is primarily comprised of estimated payment defaults under our membership program. To the extent that payments under our membership program have not been recognized in revenue, the allowance for doubtful accounts recorded against our membership program is offset with a corresponding reduction in deferred revenue.</t>
        </is>
      </c>
    </row>
    <row r="15">
      <c r="A15" s="4" t="inlineStr">
        <is>
          <t>Recently Adopted Accounting Pronouncements and Recent Accounting Pronouncements</t>
        </is>
      </c>
      <c r="B15" s="4" t="inlineStr">
        <is>
          <t xml:space="preserve">l. Recently Adopted Accounting Pronouncements On January 1, 2020, we adopted Accounting Standards Update 2016-13, Measurement of Credit Losses on Financial Instruments m. Recent Accounting Pronouncements In December 2019, the Financial Accounting Standards Board (“FASB”) issued ASU 2019-12, Income Taxes (Topic 740): Simplifying the Accounting for Income Taxes (“Update 2019-12”), In August 2018, FASB issued ASU 2018-14, Compensation - Retirement Benefits - Defined Benefit Plans - General (Subtopic 715-20): Disclosure Framework - Changes to the Disclosure Requirements for Defined Benefit Plans: (“Update 2018-14”) In March 2020,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neral - Basis of Presentation (Tables)</t>
        </is>
      </c>
      <c r="B1" s="2" t="inlineStr">
        <is>
          <t>6 Months Ended</t>
        </is>
      </c>
    </row>
    <row r="2">
      <c r="B2" s="2" t="inlineStr">
        <is>
          <t>Jun. 30, 2020</t>
        </is>
      </c>
    </row>
    <row r="3">
      <c r="A3" s="3" t="inlineStr">
        <is>
          <t>General - Basis of Presentation</t>
        </is>
      </c>
    </row>
    <row r="4">
      <c r="A4" s="4" t="inlineStr">
        <is>
          <t>Schedule of (loss) earnings per common share</t>
        </is>
      </c>
      <c r="B4" s="4" t="inlineStr">
        <is>
          <t>​ ​ ​ ​ ​ ​ ​ ​ ​ ​ ​ ​ ​ ​ ​ Three Months Ended Six Months Ended (Amounts in thousands, except per share data) June 30, 2020 June 30, 2019 June 30, 2020 June 30, 2019 Net (loss) income attributable to Six Flags Entertainment Corporation $ (136,894) ​ $ 79,519 $ (221,440) ​ $ 10,387 ​ ​ ​ ​ ​ ​ ​ ​ ​ ​ ​ ​ ​ Weighted-average common shares outstanding - basic: ​ ​ 84,704 ​ ​ 84,288 ​ ​ 84,680 ​ ​ 84,207 Effect of dilutive stock options and restricted stock units ​ ​ — ​ ​ 580 ​ ​ — ​ ​ 675 Weighted-average common shares outstanding - diluted: ​ ​ 84,704 ​ ​ 84,868 ​ ​ 84,680 ​ ​ 84,882 ​ ​ ​ ​ ​ ​ ​ ​ ​ ​ ​ ​ ​ (Loss) earnings per share - basic: ​ $ (1.62) ​ $ 0.94 ​ $ (2.62) ​ $ 0.12 (Loss) earnings per share - diluted: ​ $ (1.62) ​ $ 0.94 ​ $ (2.62) ​ $ 0.12</t>
        </is>
      </c>
    </row>
    <row r="5">
      <c r="A5" s="4" t="inlineStr">
        <is>
          <t>Schedule of stock-based compensation expense</t>
        </is>
      </c>
      <c r="B5" s="4" t="inlineStr">
        <is>
          <t>​ ​ ​ ​ ​ ​ ​ ​ ​ ​ ​ ​ ​ ​ ​ Three Months Ended Six Months Ended (Amounts in thousands) June 30, 2020 June 30, 2019 June 30, 2020 June 30, 2019 Long-Term Incentive Plan ​ $ 6,015 ​ $ 3,494 ​ $ 10,220 ​ $ 7,310 Employee Stock Purchase Plan ​ 5 ​ 59 ​ 80 ​ 134 Total Stock-Based Compensation ​ $ 6,020 ​ $ 3,553 ​ $ 10,300 ​ $ 7,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revenues disaggregated by contract duration</t>
        </is>
      </c>
      <c r="B4" s="4" t="inlineStr">
        <is>
          <t>The following tables present our revenues disaggregated by contract duration for the three and six month periods ended June 30, 2020 and June 30, 2019, respectively. Long-term and short-term contracts consist of our contracts with customers with terms greater than one year and less than or equal to one year, respectively. Sales and usage-based taxes are excluded from revenues. ​ ​ ​ ​ ​ ​ ​ ​ ​ ​ ​ ​ ​ ​ ​ ​ Three Months Ended June 30, 2020 ​ ​ ​ ​ ​ Sponsorship, ​ ​ ​ ​ ​ ​ ​ ​ Park Food, ​ International ​ ​ ​ ​ ​ ​ ​ ​ Merchandise ​ Agreements and ​ ​ ​ (Amounts in thousands) Park Admissions and Other Accommodations Consolidated Long-term contracts ​ $ (3,061) ​ $ (163) ​ $ 3,580 ​ $ 356 Short-term contracts and other (a) ​ 14,023 ​ 4,686 ​ 78 ​ 18,787 Total revenues ​ $ 10,962 ​ $ 4,523 ​ $ 3,658 ​ $ 19,143 ​ ​ ​ ​ ​ ​ ​ ​ ​ ​ ​ ​ ​ ​ ​ ​ Three Months Ended June 30, 2019 ​ ​ ​ ​ ​ Sponsorship, ​ ​ ​ ​ ​ ​ Park Food, International ​ ​ ​ ​ ​ ​ ​ Merchandise Agreements and ​ ​ ​ (Amounts in thousands) Park Admissions and Other Accommodations Consolidated Long-term contracts ​ $ 23,700 ​ $ 5,901 ​ $ 27,461 ​ $ 57,062 Short-term contracts and other (a) ​ 228,808 ​ 185,754 ​ 5,586 ​ 420,148 Total revenues ​ $ 252,508 ​ $ 191,655 ​ $ 33,047 ​ $ 477,210 ​ ​ ​ ​ ​ ​ ​ ​ ​ ​ ​ ​ ​ ​ ​ ​ Six Months Ended June 30, 2020 ​ ​ ​ ​ ​ Sponsorship, ​ ​ ​ ​ ​ ​ Park Food, International ​ ​ ​ ​ ​ ​ ​ Merchandise Agreements and ​ ​ ​ (Amounts in thousands) Park Admissions and Other Accommodations Consolidated Long-term contracts ​ $ 2,701 ​ $ 657 ​ $ 12,850 ​ $ 16,208 Short-term contracts and other (a) ​ 68,067 ​ 33,672 ​ 3,699 ​ 105,438 Total revenues ​ $ 70,768 ​ $ 34,329 ​ $ 16,549 ​ $ 121,646 ​ ​ ​ ​ ​ ​ ​ ​ ​ ​ ​ ​ ​ ​ ​ ​ Six Months Ended June 30, 2019 ​ ​ ​ ​ ​ Sponsorship, ​ ​ ​ ​ ​ ​ Park Food, International ​ ​ ​ ​ ​ ​ ​ Merchandise Agreements and ​ ​ ​ (Amounts in thousands) Park Admissions and Other Accommodations Consolidated Long-term contracts ​ $ 31,543 ​ $ 7,614 ​ $ 45,433 ​ $ 84,590 Short-term contracts and other (a) ​ 287,045 ​ 223,019 ​ 10,749 ​ 520,813 Total revenues ​ $ 318,588 ​ $ 230,633 ​ $ 56,182 ​ $ 605,403 (a) Other revenues primarily include sales of single-use tickets and short-term transactional sales for which we have the right to invo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6 Months Ended</t>
        </is>
      </c>
    </row>
    <row r="2">
      <c r="B2" s="2" t="inlineStr">
        <is>
          <t>Jun. 30, 2020</t>
        </is>
      </c>
    </row>
    <row r="3">
      <c r="A3" s="3" t="inlineStr">
        <is>
          <t>Long-Term Indebtedness</t>
        </is>
      </c>
    </row>
    <row r="4">
      <c r="A4" s="4" t="inlineStr">
        <is>
          <t>Schedule of long-term debt</t>
        </is>
      </c>
      <c r="B4" s="4" t="inlineStr">
        <is>
          <t>As of June 30, 2020 and December 31, 2019, long-term debt consisted of the following: ​ ​ ​ ​ ​ ​ ​ ​ ​ As of (Amounts in thousands) June 30, 2020 December 31, 2019 Second Amended and Restated Credit Facility ​ ​ ​ ​ ​ ​ Second Amended and Restated Term Loan B $ 479,000 $ 796,000 Second Amended and Restated Revolving Loan ​ ​ — ​ ​ — 2024 Notes ​ 949,490 ​ 1,000,000 2025 Notes ​ ​ 725,000 ​ ​ — 2027 Notes ​ 500,000 ​ 500,000 Net discount ​ (4,910) ​ (6,535) Deferred financing costs ​ (28,651) ​ (14,581) Total debt ​ $ 2,619,929 ​ $ 2,274,884 Less current portion of long-term debt ​ — ​ (8,000) Total long-term debt ​ $ 2,619,929 ​ $ 2,266,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Loss</t>
        </is>
      </c>
    </row>
    <row r="4">
      <c r="A4" s="4" t="inlineStr">
        <is>
          <t>Schedule of components of AOCI</t>
        </is>
      </c>
      <c r="B4" s="4" t="inlineStr">
        <is>
          <t>Changes in the composition of Accumulated Other Comprehensive Loss ("AOCI") during the six months ended June 30, 2020 were as follows: ​ ​ ​ ​ ​ ​ ​ ​ ​ ​ ​ ​ ​ ​ ​ ​ ​ ​ ​ ​ ​ ​ ​ ​ ​ ​ ​ ​ ​ ​ ​ Accumulated ​ ​ Cumulative ​ ​ ​ ​ ​ ​ ​ ​ ​ ​ Other ​ ​ Translation ​ Cash Flow ​ Defined Benefit ​ Income ​ Comprehensive (Amounts in thousands) Adjustment Hedges Plans Taxes Loss Balances at December 31, 2019 ​ $ (22,184) ​ $ (1,530) ​ $ (49,282) ​ $ (1,714) ​ $ (74,710) Net current period change ​ (15,872) ​ (32,580) ​ — ​ 11,452 ​ (37,000) Amounts reclassified from AOCI ​ — ​ 924 ​ 515 ​ (358) ​ 1,081 Amounts reclassified due to de-designation ​ ​ — ​ ​ 14,928 ​ ​ — ​ ​ (3,720) ​ ​ 11,208 Balances at June 30, 2020 ​ $ (38,056) ​ $ (18,258) ​ $ (48,767) ​ $ 5,660 ​ $ (99,421)</t>
        </is>
      </c>
    </row>
    <row r="5">
      <c r="A5" s="4" t="inlineStr">
        <is>
          <t>Schedule of reclassifications out of accumulated other comprehensive income (loss)</t>
        </is>
      </c>
      <c r="B5" s="4" t="inlineStr">
        <is>
          <t>The Company had the following reclassifications out of AOCI during the three and six months ended June 30, 2020 and June 30, 2019: ​ ​ ​ ​ ​ ​ ​ ​ ​ ​ ​ ​ ​ ​ ​ ​ ​ ​ ​ ​ Amount of Reclassification from AOCI ​ Amount of Reclassification from AOCI ​ ​ ​ ​ Three Months Ended ​ Six Months Ended Component of AOCI Location of Reclassification into (Loss) Income ​ June 30, 2020 ​ June 30, 2019 June 30, 2020 June 30, 2019 ​ ​ ​ ​ ​ ​ ​ ​ ​ ​ ​ ​ ​ ​ ​ Amortization of loss on interest rate hedge ​ Interest Expense ​ $ 15,972 ​ $ — ​ $ 15,852 ​ $ — ​ ​ Income tax benefit ​ ​ (3,980) ​ ​ — ​ (3,950) ​ — ​ ​ Net of tax ​ $ 11,992 ​ $ — ​ $ 11,902 ​ $ — ​ ​ ​ ​ ​ ​ ​ ​ ​ ​ ​ ​ ​ ​ ​ Amortization of deferred actuarial loss and prior service cost Operating expenses ​ $ 258 ​ $ 192 ​ $ 515 ​ $ 384 ​ Income tax expense ​ (64) ​ (46) ​ (128) ​ (95) ​ Net of tax ​ $ 194 ​ $ 146 ​ $ 387 ​ $ 289 ​ ​ ​ ​ ​ ​ ​ ​ ​ ​ ​ ​ ​ ​ ​ Total reclassifications ​ $ 12,186 ​ $ 146 ​ $ 12,289 ​ $ 2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chedule of derivative instruments recorded at fair value</t>
        </is>
      </c>
      <c r="B4" s="4" t="inlineStr">
        <is>
          <t>Derivative assets recorded at fair value in our condensed consolidated balance sheets as of June 30, 2020 and December 31, 2019, respectively, consisted of the following: ​ ​ ​ ​ ​ ​ ​ Derivative Assets (Amounts in thousands) June 30, 2020 December 31, 2019 Derivatives Designated as Cash Flow Hedges ​ ​ ​ ​ ​ Interest Rate Swap Agreements — Current $ — $ 485 Interest Rate Swap Agreements — Noncurrent ​ — ​ ​ 1,440 Derivatives Not Designated as Hedging Instruments ​ ​ ​ ​ ​ Interest Rate Swap Agreements - Current 655 ​ — Interest Rate Swap Agreements - Noncurrent ​ 677 ​ ​ — ​ $ 1,332 $ 1,925 ​ Derivative liabilities recorded at fair value in our condensed consolidated balance sheets as of June 30, 2020 and December 31, 2019, respectively, consisted of the following: ​ ​ ​ ​ ​ ​ ​ ​ ​ Derivative Liabilities (Amounts in thousands) ​ June 30, 2020 December 31, 2019 Derivatives Designated as Cash Flow Hedges ​ ​ ​ ​ ​ ​ Interest Rate Swap Agreements — Current ​ $ 4,639 $ 788 Interest Rate Swap Agreements — Noncurrent ​ ​ 13,693 ​ ​ 2,667 Derivatives Not Designated as Hedging Instruments ​ ​ ​ ​ ​ ​ Interest Rate Swap Agreements - Current ​ 4,345 ​ — Interest Rate Swap Agreements - Noncurrent ​ ​ 11,395 ​ ​ — ​ ​ $ 34,072 $ 3,455 ​</t>
        </is>
      </c>
    </row>
    <row r="5">
      <c r="A5" s="4" t="inlineStr">
        <is>
          <t>Schedule of losses before taxes on derivative not designated as hedging instruments</t>
        </is>
      </c>
      <c r="B5" s="4" t="inlineStr">
        <is>
          <t>​ ​ ​ ​ ​ ​ ​ ​ ​ ​ ​ ​ ​ ​ ​ Amount of Loss Recognized in Income on Derivative ​ ​ Three Months Ended ​ Six Months Ended (Amounts in thousands) June 30, 2020 June 30, 2019 June 30, 2020 June 30, 2019 Interest Rate Swap Agreements $ 447 $ — $ 447 $ — Total $ 447 $ — $ 447 $ —</t>
        </is>
      </c>
    </row>
    <row r="6">
      <c r="A6" s="4" t="inlineStr">
        <is>
          <t>Schedule of gains and losses before taxes on derivatives designated as cash flow hedges</t>
        </is>
      </c>
      <c r="B6" s="4" t="inlineStr">
        <is>
          <t>Three Months Ended June 30, 2020 and June 30, 2019 ​ ​ ​ ​ ​ ​ ​ ​ ​ ​ ​ ​ ​ ​ ​ ​ ​ ​ ​ ​ ​ ​ ​ ​ ​ ​ ​ ​ ​ ​ ​ ​ ​ ​ ​ ​ ​ ​ ​ ​ ​ Loss ​ Loss Reclassified from ​ ​ Recognized in AOCI ​ AOCI into Operations ​ ​ (Effective Portion) ​ (Effective Portion) (Amounts in thousands) 2020 2019 2020 ​ 2019 Interest Rate Swap Agreements ​ $ (3,786) $ (2,866) $ (1,044) $ — Total $ (3,786) $ (2,866) $ (1,044) $ — Six Months Ended June 30, 2020 and June 30, 2019 ​ ​ ​ ​ ​ ​ ​ ​ ​ ​ ​ ​ ​ ​ ​ ​ ​ ​ ​ ​ ​ ​ ​ ​ ​ ​ ​ ​ ​ ​ ​ ​ ​ ​ ​ ​ ​ ​ ​ ​ ​ Loss ​ Loss Reclassified from ​ ​ Recognized in AOCI ​ AOCI into Operations ​ ​ (Effective Portion) ​ (Effective Portion) (Amounts in thousands) 2020 2019 2020 2019 Interest Rate Swap Agreements ​ $ (32,580) $ (2,866) $ (924) $ — Total $ (32,580) $ (2,866) $ (9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components of lease cost</t>
        </is>
      </c>
      <c r="B4" s="4" t="inlineStr">
        <is>
          <t>​ ​ ​ ​ ​ ​ ​ ​ ​ ​ ​ ​ ​ ​ ​ ​ Three Months Ended ​ Six Months Ended (Amounts in thousands) ​ June 30, 2020 June 30, 2019 June 30, 2020 June 30, 2019 Finance lease expense ​ ​ ​ ​ ​ ​ ​ ​ ​ ​ ​ ​ Amortization of ROU assets ​ $ 9 ​ $ — ​ $ 9 ​ $ — Interest on lease liabilities ​ ​ 1 ​ ​ — ​ ​ 1 ​ ​ — Operating lease cost ​ ​ 6,285 ​ 6,270 ​ ​ 12,548 ​ ​ 12,397 Short-term lease cost ​ ​ 1,021 ​ ​ 2,298 ​ ​ 2,623 ​ ​ 3,535 Variable lease cost ​ ​ 1,115 ​ ​ 1,452 ​ ​ 2,581 ​ ​ 3,077 Total lease cost ​ $ 8,431 ​ $ 10,020 ​ $ 17,762 ​ $ 19,009</t>
        </is>
      </c>
    </row>
    <row r="5">
      <c r="A5" s="4" t="inlineStr">
        <is>
          <t>Schedule of other information related to leases</t>
        </is>
      </c>
      <c r="B5" s="4" t="inlineStr">
        <is>
          <t>​ ​ ​ ​ ​ ​ ​ ​ ​ ​ ​ ​ ​ ​ ​ ​ ​ ​ ​ ​ Three Months Ended ​ Six Months Ended (Amounts in thousands, except for lease term and discount rate) ​ June 30, 2020 ​ June 30, 2019 June 30, 2020 ​ June 30, 2019 Cash paid for amounts included in the measurement of lease liabilities ​ ​ ​ ​ ​ ​ ​ ​ ​ ​ ​ ​ ​ ​ ​ ​ Operating cash flows from operating leases ​ $ 5,895 ​ ​ $ 6,892 ​ ​ $ 7,482 ​ ​ $ 8,452 ​ Operating cash flows from finance leases ​ ​ 184 ​ ​ ​ — ​ ​ ​ 184 ​ ​ ​ — ​ Financing cash flows from finance leases ​ ​ 1 ​ ​ ​ — ​ ​ ​ 1 ​ ​ ​ — ​ Operating Leases ​ ​ ​ ​ ​ ​ ​ ​ ​ ​ ​ ​ ​ ​ ​ ​ ROU assets obtained in exchange for lease liabilities ​ ​ 7,143 ​ ​ 3,772 ​ ​ ​ 7,472 ​ ​ 4,357 ​ Finance Leases ​ ​ ​ ​ ​ ​ ​ ​ ​ ​ ​ ​ ​ ​ ​ ​ ROU assets obtained in exchange for lease liabilities ​ ​ 857 ​ ​ ​ — ​ ​ ​ 857 ​ ​ ​ — ​ ​ ​ ​ ​ ​ ​ ​ Weighted-average remaining lease term (in years) ​ ​ 19.10 ​ Weighted-average discount rate ​ ​ 6.89 % ​ ​ ​ ​ ​ ​ ​ Weighted-average remaining lease term (in years) ​ ​ 3.96 ​ Weighted-average discount rate ​ ​ 4.21 % ​</t>
        </is>
      </c>
    </row>
    <row r="6">
      <c r="A6" s="4" t="inlineStr">
        <is>
          <t>Schedule of supplemental balance sheet information of leases</t>
        </is>
      </c>
      <c r="B6" s="4" t="inlineStr">
        <is>
          <t>​ ​ ​ ​ ​ ​ ​ ​ ​ ​ As of (Amounts in thousands) ​ June 30, 2020 ​ December 31, 2019 Operating Leases ​ ​ ​ ​ ​ ​ Right of Use Assets, net ​ $ 199,877 ​ $ 201,128 ​ ​ ​ ​ ​ ​ ​ Short-term lease liabilities ​ ​ 11,244 ​ ​ 10,709 Long-term lease liabilities ​ ​ 191,212 ​ ​ 188,149 Total operating lease obligation ​ $ 202,456 ​ $ 198,858 ​ ​ ​ ​ ​ ​ ​ Finance Leases ​ ​ ​ ​ ​ ​ Property and equipment, at cost ​ $ 857 ​ $ — Accumulated depreciation ​ (9) ​ — Total property and equipment, net ​ 848 ​ — ​ ​ ​ ​ ​ ​ ​ Short-term lease liabilities ​ $ 28 ​ $ — Long-term lease liabilities ​ ​ 645 ​ ​ — Total finance lease obligation ​ $ 673 ​ $ —</t>
        </is>
      </c>
    </row>
    <row r="7">
      <c r="A7" s="4" t="inlineStr">
        <is>
          <t>Schedule of maturities of noncancelable operating lease liabilities</t>
        </is>
      </c>
      <c r="B7" s="4" t="inlineStr">
        <is>
          <t>​ ​ ​ ​ ​ ​ ​ ​ (Amounts in thousands) As of June 30, 2020 ​ ​ Finance Leases ​ Operating Leases Remaining in 2020 ​ $ — ​ $ 12,568 2021 ​ 172 ​ 27,312 2022 ​ 232 ​ 22,144 2023 ​ 232 ​ 22,006 2024 ​ 106 ​ 20,182 Thereafter ​ — ​ 277,994 Total ​ $ 742 ​ $ 382,206 Less: present value discount ​ (69) ​ (179,750) Lease liability ​ $ 673 ​ $ 202,4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Tables)</t>
        </is>
      </c>
      <c r="B1" s="2" t="inlineStr">
        <is>
          <t>6 Months Ended</t>
        </is>
      </c>
    </row>
    <row r="2">
      <c r="B2" s="2" t="inlineStr">
        <is>
          <t>Jun. 30, 2020</t>
        </is>
      </c>
    </row>
    <row r="3">
      <c r="A3" s="3" t="inlineStr">
        <is>
          <t>Redeemable Noncontrolling Interests</t>
        </is>
      </c>
    </row>
    <row r="4">
      <c r="A4" s="4" t="inlineStr">
        <is>
          <t>Schedule of redeemable noncontrolling interests of the SFOT and SFOG partnerships</t>
        </is>
      </c>
      <c r="B4" s="4" t="inlineStr">
        <is>
          <t>​ ​ ​ ​ ​ ​ ​ ​ ​ ​ ​ (Amounts in thousands) SFOT SFOG Total Balance at December 31, 2019 ​ $ 246,744 ​ $ 282,514 ​ $ 529,258 Purchase of redeemable units ​ (3,440) ​ (1,536) ​ (4,976) Fresh start accounting fair market value adjustment for purchased units ​ ​ (720) ​ ​ (204) ​ ​ (924) Change in redemption value of partnership units ​ ​ 11 ​ ​ 7 ​ ​ 18 Net income attributable to noncontrolling interests ​ 10,317 ​ 10,327 ​ 20,644 Balance at June 30, 2020 ​ $ 252,912 ​ $ 291,108 ​ $ 544,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0</t>
        </is>
      </c>
    </row>
    <row r="3">
      <c r="A3" s="3" t="inlineStr">
        <is>
          <t>Business Segments</t>
        </is>
      </c>
    </row>
    <row r="4">
      <c r="A4" s="4" t="inlineStr">
        <is>
          <t>Schedule of segment financial information and a reconciliation of net income to Park EBITDA</t>
        </is>
      </c>
      <c r="B4" s="4" t="inlineStr">
        <is>
          <t>The following table presents segment financial information and a reconciliation of net (loss) income to Park EBITDA. Park level expenses exclude all non-cash operating expenses, principally depreciation and amortization and all non-operating expenses. ​ ​ ​ ​ ​ ​ ​ ​ ​ ​ ​ ​ ​ ​ ​ ​ Three Months Ended ​ Six Months Ended (Amounts in thousands) ​ June 30, 2020 ​ June 30, 2019 June 30, 2020 June 30, 2019 Net (loss) income $ (116,250) ​ $ 99,896 $ (200,796) $ 30,764 Interest expense, net ​ 51,047 ​ 29,572 ​ 78,204 ​ 57,920 Income tax (benefit) expense ​ (55,661) ​ 33,675 ​ (77,710) ​ 9,018 Depreciation and amortization ​ 29,434 ​ 29,275 ​ 60,098 ​ 58,348 Corporate expenses ​ 13,354 ​ 13,020 ​ 25,395 ​ 29,924 Stock-based compensation ​ 6,020 ​ 3,553 ​ 10,300 ​ 7,444 Non-operating park level expense, net: ​ ​ ​ ​ ​ ​ ​ ​ ​ ​ ​ ​ Loss (gain) on disposal of assets ​ 513 ​ (690) ​ 393 ​ 446 Loss on debt extinguishment, net ​ 5,087 ​ 6,231 ​ 6,106 ​ 6,231 Other expense (income), net ​ 4,252 ​ (1,278) ​ 5,812 ​ (1,705) Park EBITDA $ (62,204) ​ $ 213,254 $ (92,198) $ 198,390</t>
        </is>
      </c>
    </row>
    <row r="5">
      <c r="A5" s="4" t="inlineStr">
        <is>
          <t>Schedule of information reflecting long-lived assets, revenues and income before income taxes by domestic and foreign categories</t>
        </is>
      </c>
      <c r="B5" s="4" t="inlineStr">
        <is>
          <t>equipment, right-of-use operating leases and intangible assets), revenues and (loss) income before income taxes by domestic and foreign categories as of or for the six months ended June 30, 2020 and June 30, 2019: ​ ​ ​ ​ ​ ​ ​ ​ ​ ​ ​ ​ Domestic Foreign Total 2020 ​ (Amounts in thousands) Long-lived assets $ 2,363,884 $ 124,715 $ 2,488,599 Revenues ​ 108,601 ​ 13,045 ​ 121,646 Loss before income taxes ​ (266,914) ​ (11,592) ​ (278,506) 2019 ​ ​ ​ ​ ​ ​ ​ ​ ​ Long-lived assets $ 2,372,797 $ 140,546 $ 2,513,343 Revenues ​ 558,821 ​ 46,582 ​ 605,403 Income before income taxes ​ 36,047 ​ 3,735 ​ 39,7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0</t>
        </is>
      </c>
      <c r="C1" s="2" t="inlineStr">
        <is>
          <t>Dec. 31, 2019</t>
        </is>
      </c>
      <c r="D1" s="2" t="inlineStr">
        <is>
          <t>Jun. 30, 2019</t>
        </is>
      </c>
    </row>
    <row r="2">
      <c r="A2" s="3" t="inlineStr">
        <is>
          <t>Condensed Consolidated Balance Sheets</t>
        </is>
      </c>
    </row>
    <row r="3">
      <c r="A3" s="4" t="inlineStr">
        <is>
          <t>Accumulated amortization of intangible assets</t>
        </is>
      </c>
      <c r="B3" s="6" t="n">
        <v>24227</v>
      </c>
      <c r="C3" s="6" t="n">
        <v>23224</v>
      </c>
      <c r="D3" s="6" t="n">
        <v>22023</v>
      </c>
    </row>
    <row r="4">
      <c r="A4" s="4" t="inlineStr">
        <is>
          <t>Preferred stock, par value (in dollars per share)</t>
        </is>
      </c>
      <c r="B4" s="6" t="n">
        <v>1</v>
      </c>
      <c r="C4" s="6" t="n">
        <v>1</v>
      </c>
      <c r="D4" s="6" t="n">
        <v>1</v>
      </c>
    </row>
    <row r="5">
      <c r="A5" s="4" t="inlineStr">
        <is>
          <t>Common stock, par value (in dollars per share)</t>
        </is>
      </c>
      <c r="B5" s="7" t="n">
        <v>0.025</v>
      </c>
      <c r="C5" s="7" t="n">
        <v>0.025</v>
      </c>
      <c r="D5" s="7" t="n">
        <v>0.025</v>
      </c>
    </row>
    <row r="6">
      <c r="A6" s="4" t="inlineStr">
        <is>
          <t>Common stock, shares authorized (in shares)</t>
        </is>
      </c>
      <c r="B6" s="5" t="n">
        <v>280000000</v>
      </c>
      <c r="C6" s="5" t="n">
        <v>280000000</v>
      </c>
      <c r="D6" s="5" t="n">
        <v>280000000</v>
      </c>
    </row>
    <row r="7">
      <c r="A7" s="4" t="inlineStr">
        <is>
          <t>Common stock, shares issued (in shares)</t>
        </is>
      </c>
      <c r="B7" s="5" t="n">
        <v>84757286</v>
      </c>
      <c r="C7" s="5" t="n">
        <v>84633845</v>
      </c>
      <c r="D7" s="5" t="n">
        <v>84334531</v>
      </c>
    </row>
    <row r="8">
      <c r="A8" s="4" t="inlineStr">
        <is>
          <t>Common stock, shares outstanding (in shares)</t>
        </is>
      </c>
      <c r="B8" s="5" t="n">
        <v>84757286</v>
      </c>
      <c r="C8" s="5" t="n">
        <v>84633845</v>
      </c>
      <c r="D8" s="5" t="n">
        <v>84334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ension Benefits (Tables)</t>
        </is>
      </c>
      <c r="B1" s="2" t="inlineStr">
        <is>
          <t>6 Months Ended</t>
        </is>
      </c>
    </row>
    <row r="2">
      <c r="B2" s="2" t="inlineStr">
        <is>
          <t>Jun. 30, 2020</t>
        </is>
      </c>
    </row>
    <row r="3">
      <c r="A3" s="3" t="inlineStr">
        <is>
          <t>Pension Benefits</t>
        </is>
      </c>
    </row>
    <row r="4">
      <c r="A4" s="4" t="inlineStr">
        <is>
          <t>Summary of pension costs</t>
        </is>
      </c>
      <c r="B4" s="4" t="inlineStr">
        <is>
          <t>​ ​ ​ ​ ​ ​ ​ ​ ​ ​ ​ ​ ​ ​ ​ ​ Three Months Ended ​ Six Months Ended (Amounts in thousands) ​ June 30, 2020 ​ June 30, 2019 June 30, 2020 June 30, 2019 Service cost ​ $ 325 ​ $ 337 ​ $ 650 ​ $ 675 Interest cost ​ 1,622 ​ 2,002 ​ 3,245 ​ 4,004 Expected return on plan assets ​ (3,279) ​ (3,331) ​ (6,558) ​ (6,661) Amortization of net actuarial loss ​ 258 ​ 193 ​ 515 ​ 384 Total net periodic benefit ​ $ (1,074) ​ $ (799) ​ $ (2,148) ​ $ (1,598)</t>
        </is>
      </c>
    </row>
    <row r="5">
      <c r="A5" s="4" t="inlineStr">
        <is>
          <t>Schedule of weighted average assumptions used to determine net cost</t>
        </is>
      </c>
      <c r="B5" s="4" t="inlineStr">
        <is>
          <t>Weighted-Average Assumptions Used To Determine Net Cost ​ ​ ​ ​ ​ ​ ​ ​ ​ ​ ​ ​ ​ Three Months Ended ​ Six Months Ended ​ ​ ​ June 30, 2020 ​ June 30, 2019 June 30, 2020 June 30, 2019 ​ Discount rate 3.00 % 4.05 % 3.00 % 4.05 % Rate of compensation increase N/A N/A N/A N/A Expected return on plan assets 6.50 % 7.25 % 6.50 % 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8" customWidth="1" min="2" max="2"/>
    <col width="31" customWidth="1" min="3" max="3"/>
    <col width="20" customWidth="1" min="4" max="4"/>
    <col width="38" customWidth="1" min="5" max="5"/>
    <col width="20" customWidth="1" min="6" max="6"/>
    <col width="21" customWidth="1" min="7" max="7"/>
    <col width="21" customWidth="1" min="8" max="8"/>
    <col width="21" customWidth="1" min="9" max="9"/>
    <col width="21" customWidth="1" min="10" max="10"/>
    <col width="21" customWidth="1" min="11" max="11"/>
  </cols>
  <sheetData>
    <row r="1">
      <c r="A1" s="1" t="inlineStr">
        <is>
          <t>General - Basis of Presentation - Additional Information (Details) $ in Millions</t>
        </is>
      </c>
      <c r="B1" s="2" t="inlineStr">
        <is>
          <t>Apr. 06, 2020item</t>
        </is>
      </c>
      <c r="C1" s="2" t="inlineStr">
        <is>
          <t>Jun. 30, 2020USD ($)itemshares</t>
        </is>
      </c>
      <c r="D1" s="2" t="inlineStr">
        <is>
          <t>Jun. 30, 2019shares</t>
        </is>
      </c>
      <c r="E1" s="2" t="inlineStr">
        <is>
          <t>Jun. 30, 2020USD ($)itempaymentshares</t>
        </is>
      </c>
      <c r="F1" s="2" t="inlineStr">
        <is>
          <t>Jun. 30, 2019shares</t>
        </is>
      </c>
      <c r="G1" s="2" t="inlineStr">
        <is>
          <t>Apr. 30, 2020USD ($)</t>
        </is>
      </c>
      <c r="H1" s="2" t="inlineStr">
        <is>
          <t>Apr. 22, 2020USD ($)</t>
        </is>
      </c>
      <c r="I1" s="2" t="inlineStr">
        <is>
          <t>Mar. 31, 2020USD ($)</t>
        </is>
      </c>
      <c r="J1" s="2" t="inlineStr">
        <is>
          <t>Dec. 31, 2019USD ($)</t>
        </is>
      </c>
      <c r="K1" s="2" t="inlineStr">
        <is>
          <t>Apr. 17, 2019USD ($)</t>
        </is>
      </c>
    </row>
    <row r="2">
      <c r="A2" s="3" t="inlineStr">
        <is>
          <t>Summary of Significant Accounting Policies</t>
        </is>
      </c>
    </row>
    <row r="3">
      <c r="A3" s="4" t="inlineStr">
        <is>
          <t>Number of parks owned or operated | item</t>
        </is>
      </c>
      <c r="C3" s="5" t="n">
        <v>26</v>
      </c>
      <c r="E3" s="5" t="n">
        <v>26</v>
      </c>
    </row>
    <row r="4">
      <c r="A4" s="4" t="inlineStr">
        <is>
          <t>Valuation allowance</t>
        </is>
      </c>
      <c r="C4" s="10" t="n">
        <v>134.1</v>
      </c>
      <c r="E4" s="10" t="n">
        <v>134.1</v>
      </c>
      <c r="J4" s="10" t="n">
        <v>130.6</v>
      </c>
    </row>
    <row r="5">
      <c r="A5" s="4" t="inlineStr">
        <is>
          <t>Accrued interest and penalties, income taxes</t>
        </is>
      </c>
      <c r="C5" s="6" t="n">
        <v>0</v>
      </c>
      <c r="E5" s="6" t="n">
        <v>0</v>
      </c>
      <c r="J5" s="5" t="n">
        <v>0</v>
      </c>
    </row>
    <row r="6">
      <c r="A6" s="4" t="inlineStr">
        <is>
          <t>Number of reporting units | item</t>
        </is>
      </c>
      <c r="E6" s="5" t="n">
        <v>1</v>
      </c>
    </row>
    <row r="7">
      <c r="A7" s="4" t="inlineStr">
        <is>
          <t>Antidilutive stock options excluded from computation of diluted shares outstanding (in shares) | shares</t>
        </is>
      </c>
      <c r="C7" s="5" t="n">
        <v>5995000</v>
      </c>
      <c r="D7" s="5" t="n">
        <v>2989000</v>
      </c>
      <c r="E7" s="5" t="n">
        <v>5995000</v>
      </c>
      <c r="F7" s="5" t="n">
        <v>2872000</v>
      </c>
    </row>
    <row r="8">
      <c r="A8" s="4" t="inlineStr">
        <is>
          <t>Number of contracts in a typical international agreement | item</t>
        </is>
      </c>
      <c r="C8" s="5" t="n">
        <v>1</v>
      </c>
      <c r="E8" s="5" t="n">
        <v>1</v>
      </c>
    </row>
    <row r="9">
      <c r="A9" s="4" t="inlineStr">
        <is>
          <t>Number of upfront payments | payment</t>
        </is>
      </c>
      <c r="E9" s="5" t="n">
        <v>1</v>
      </c>
    </row>
    <row r="10">
      <c r="A10" s="4" t="inlineStr">
        <is>
          <t>Number of distinct promises within a typical international agreement | item</t>
        </is>
      </c>
      <c r="C10" s="5" t="n">
        <v>3</v>
      </c>
      <c r="E10" s="5" t="n">
        <v>3</v>
      </c>
    </row>
    <row r="11">
      <c r="A11" s="4" t="inlineStr">
        <is>
          <t>Initial membership term</t>
        </is>
      </c>
      <c r="E11" s="4" t="inlineStr">
        <is>
          <t>12 months</t>
        </is>
      </c>
    </row>
    <row r="12">
      <c r="A12" s="4" t="inlineStr">
        <is>
          <t>Allowance for doubtful accounts</t>
        </is>
      </c>
      <c r="C12" s="10" t="n">
        <v>6.4</v>
      </c>
      <c r="E12" s="10" t="n">
        <v>6.4</v>
      </c>
      <c r="J12" s="10" t="n">
        <v>8.300000000000001</v>
      </c>
    </row>
    <row r="13">
      <c r="A13" s="3" t="inlineStr">
        <is>
          <t>COVID 19 Considerations</t>
        </is>
      </c>
    </row>
    <row r="14">
      <c r="A14" s="4" t="inlineStr">
        <is>
          <t>Percentage of base salaries reduced for executive officers and full-time salaried employees</t>
        </is>
      </c>
      <c r="B14" s="4" t="inlineStr">
        <is>
          <t>25.00%</t>
        </is>
      </c>
    </row>
    <row r="15">
      <c r="A15" s="4" t="inlineStr">
        <is>
          <t>Percentage of weekly hours reduced for full-time hourly workers</t>
        </is>
      </c>
      <c r="B15" s="4" t="inlineStr">
        <is>
          <t>25.00%</t>
        </is>
      </c>
    </row>
    <row r="16">
      <c r="A16" s="4" t="inlineStr">
        <is>
          <t>Number of weekly hours full-time hourly workers were reduced to | item</t>
        </is>
      </c>
      <c r="B16" s="5" t="n">
        <v>30</v>
      </c>
    </row>
    <row r="17">
      <c r="A17" s="4" t="inlineStr">
        <is>
          <t>Amount of deferral of increased investments planned</t>
        </is>
      </c>
      <c r="E17" s="6" t="n">
        <v>20</v>
      </c>
    </row>
    <row r="18">
      <c r="A18" s="4" t="inlineStr">
        <is>
          <t>Percentage of full time employees salary restored before reopening parks</t>
        </is>
      </c>
      <c r="B18" s="4" t="inlineStr">
        <is>
          <t>100.00%</t>
        </is>
      </c>
    </row>
    <row r="19">
      <c r="A19" s="4" t="inlineStr">
        <is>
          <t>Period prior to reopening of parks in which full salary is restored for full time employees</t>
        </is>
      </c>
      <c r="B19" s="4" t="inlineStr">
        <is>
          <t>14 days</t>
        </is>
      </c>
    </row>
    <row r="20">
      <c r="A20" s="4" t="inlineStr">
        <is>
          <t>Second Amended and Restated Term Loan B</t>
        </is>
      </c>
    </row>
    <row r="21">
      <c r="A21" s="3" t="inlineStr">
        <is>
          <t>COVID 19 Considerations</t>
        </is>
      </c>
    </row>
    <row r="22">
      <c r="A22" s="4" t="inlineStr">
        <is>
          <t>Incremental borrowing capacity</t>
        </is>
      </c>
      <c r="G22" s="6" t="n">
        <v>131</v>
      </c>
    </row>
    <row r="23">
      <c r="A23" s="4" t="inlineStr">
        <is>
          <t>Maximum borrowing capacity</t>
        </is>
      </c>
      <c r="G23" s="5" t="n">
        <v>481</v>
      </c>
      <c r="I23" s="6" t="n">
        <v>350</v>
      </c>
      <c r="K23" s="6" t="n">
        <v>800</v>
      </c>
    </row>
    <row r="24">
      <c r="A24" s="4" t="inlineStr">
        <is>
          <t>Interest rate, stated percentage</t>
        </is>
      </c>
      <c r="C24" s="4" t="inlineStr">
        <is>
          <t>3.01%</t>
        </is>
      </c>
      <c r="E24" s="4" t="inlineStr">
        <is>
          <t>3.01%</t>
        </is>
      </c>
    </row>
    <row r="25">
      <c r="A25" s="4" t="inlineStr">
        <is>
          <t>Senior Unsecured 2025 Notes</t>
        </is>
      </c>
    </row>
    <row r="26">
      <c r="A26" s="3" t="inlineStr">
        <is>
          <t>COVID 19 Considerations</t>
        </is>
      </c>
    </row>
    <row r="27">
      <c r="A27" s="4" t="inlineStr">
        <is>
          <t>Debt instrument, face amount</t>
        </is>
      </c>
      <c r="G27" s="6" t="n">
        <v>725</v>
      </c>
    </row>
    <row r="28">
      <c r="A28" s="4" t="inlineStr">
        <is>
          <t>Interest rate, stated percentage</t>
        </is>
      </c>
      <c r="G28" s="4" t="inlineStr">
        <is>
          <t>7.00%</t>
        </is>
      </c>
    </row>
    <row r="29">
      <c r="A29" s="4" t="inlineStr">
        <is>
          <t>Senior Unsecured 2025 Notes | Six Flags Theme Parks Inc.</t>
        </is>
      </c>
    </row>
    <row r="30">
      <c r="A30" s="3" t="inlineStr">
        <is>
          <t>COVID 19 Considerations</t>
        </is>
      </c>
    </row>
    <row r="31">
      <c r="A31" s="4" t="inlineStr">
        <is>
          <t>Debt instrument, face amount</t>
        </is>
      </c>
      <c r="H31" s="6" t="n">
        <v>725</v>
      </c>
    </row>
    <row r="32">
      <c r="A32" s="4" t="inlineStr">
        <is>
          <t>Interest rate, stated percentage</t>
        </is>
      </c>
      <c r="H32" s="4" t="inlineStr">
        <is>
          <t>7.00%</t>
        </is>
      </c>
    </row>
    <row r="33">
      <c r="A33" s="4" t="inlineStr">
        <is>
          <t>Minimum</t>
        </is>
      </c>
    </row>
    <row r="34">
      <c r="A34" s="3" t="inlineStr">
        <is>
          <t>COVID 19 Considerations</t>
        </is>
      </c>
    </row>
    <row r="35">
      <c r="A35" s="4" t="inlineStr">
        <is>
          <t>Amount of non-labor costs reduced in current year</t>
        </is>
      </c>
      <c r="E35" s="6" t="n">
        <v>30</v>
      </c>
    </row>
    <row r="36">
      <c r="A36" s="4" t="inlineStr">
        <is>
          <t>Amount of deferral or elimination of discretional capital projects planned for current year</t>
        </is>
      </c>
      <c r="E36" s="5" t="n">
        <v>50</v>
      </c>
    </row>
    <row r="37">
      <c r="A37" s="4" t="inlineStr">
        <is>
          <t>Maximum</t>
        </is>
      </c>
    </row>
    <row r="38">
      <c r="A38" s="3" t="inlineStr">
        <is>
          <t>COVID 19 Considerations</t>
        </is>
      </c>
    </row>
    <row r="39">
      <c r="A39" s="4" t="inlineStr">
        <is>
          <t>Amount of non-labor costs reduced in current year</t>
        </is>
      </c>
      <c r="E39" s="5" t="n">
        <v>40</v>
      </c>
    </row>
    <row r="40">
      <c r="A40" s="4" t="inlineStr">
        <is>
          <t>Amount of deferral or elimination of discretional capital projects planned for current year</t>
        </is>
      </c>
      <c r="E40" s="6" t="n">
        <v>60</v>
      </c>
    </row>
    <row r="41">
      <c r="A41" s="4" t="inlineStr">
        <is>
          <t>United States</t>
        </is>
      </c>
    </row>
    <row r="42">
      <c r="A42" s="3" t="inlineStr">
        <is>
          <t>Summary of Significant Accounting Policies</t>
        </is>
      </c>
    </row>
    <row r="43">
      <c r="A43" s="4" t="inlineStr">
        <is>
          <t>Number of parks owned or operated | item</t>
        </is>
      </c>
      <c r="C43" s="5" t="n">
        <v>23</v>
      </c>
      <c r="E43" s="5" t="n">
        <v>23</v>
      </c>
    </row>
    <row r="44">
      <c r="A44" s="4" t="inlineStr">
        <is>
          <t>Mexico</t>
        </is>
      </c>
    </row>
    <row r="45">
      <c r="A45" s="3" t="inlineStr">
        <is>
          <t>Summary of Significant Accounting Policies</t>
        </is>
      </c>
    </row>
    <row r="46">
      <c r="A46" s="4" t="inlineStr">
        <is>
          <t>Number of parks owned or operated | item</t>
        </is>
      </c>
      <c r="C46" s="5" t="n">
        <v>2</v>
      </c>
      <c r="E46" s="5" t="n">
        <v>2</v>
      </c>
    </row>
    <row r="47">
      <c r="A47" s="4" t="inlineStr">
        <is>
          <t>Canada</t>
        </is>
      </c>
    </row>
    <row r="48">
      <c r="A48" s="3" t="inlineStr">
        <is>
          <t>Summary of Significant Accounting Policies</t>
        </is>
      </c>
    </row>
    <row r="49">
      <c r="A49" s="4" t="inlineStr">
        <is>
          <t>Number of parks owned or operated | item</t>
        </is>
      </c>
      <c r="C49" s="5" t="n">
        <v>1</v>
      </c>
      <c r="E49"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t>
        </is>
      </c>
    </row>
    <row r="4">
      <c r="A4" s="4" t="inlineStr">
        <is>
          <t>Antidilutive stock options excluded from computation of diluted shares outstanding (in shares)</t>
        </is>
      </c>
      <c r="B4" s="5" t="n">
        <v>5995000</v>
      </c>
      <c r="C4" s="5" t="n">
        <v>2989000</v>
      </c>
      <c r="D4" s="5" t="n">
        <v>5995000</v>
      </c>
      <c r="E4" s="5" t="n">
        <v>2872000</v>
      </c>
    </row>
    <row r="5">
      <c r="A5" s="3" t="inlineStr">
        <is>
          <t>Calculation of earnings per common share</t>
        </is>
      </c>
    </row>
    <row r="6">
      <c r="A6" s="4" t="inlineStr">
        <is>
          <t>Net income (loss) attributable to Six Flags Entertainment Corporation</t>
        </is>
      </c>
      <c r="B6" s="6" t="n">
        <v>-136894</v>
      </c>
      <c r="C6" s="6" t="n">
        <v>79519</v>
      </c>
      <c r="D6" s="6" t="n">
        <v>-221440</v>
      </c>
      <c r="E6" s="6" t="n">
        <v>10387</v>
      </c>
    </row>
    <row r="7">
      <c r="A7" s="3" t="inlineStr">
        <is>
          <t>Weighted-average common shares outstanding:</t>
        </is>
      </c>
    </row>
    <row r="8">
      <c r="A8" s="4" t="inlineStr">
        <is>
          <t>Weighted-average common shares outstanding-basic (in shares)</t>
        </is>
      </c>
      <c r="B8" s="5" t="n">
        <v>84704000</v>
      </c>
      <c r="C8" s="5" t="n">
        <v>84288000</v>
      </c>
      <c r="D8" s="5" t="n">
        <v>84680000</v>
      </c>
      <c r="E8" s="5" t="n">
        <v>84207000</v>
      </c>
    </row>
    <row r="9">
      <c r="A9" s="4" t="inlineStr">
        <is>
          <t>Effect of dilutive stock options and restricted stock units (in shares)</t>
        </is>
      </c>
      <c r="C9" s="5" t="n">
        <v>580000</v>
      </c>
      <c r="E9" s="5" t="n">
        <v>675000</v>
      </c>
    </row>
    <row r="10">
      <c r="A10" s="4" t="inlineStr">
        <is>
          <t>Weighted-average common shares outstanding-diluted (in shares)</t>
        </is>
      </c>
      <c r="B10" s="5" t="n">
        <v>84704000</v>
      </c>
      <c r="C10" s="5" t="n">
        <v>84868000</v>
      </c>
      <c r="D10" s="5" t="n">
        <v>84680000</v>
      </c>
      <c r="E10" s="5" t="n">
        <v>84882000</v>
      </c>
    </row>
    <row r="11">
      <c r="A11" s="4" t="inlineStr">
        <is>
          <t>(Loss) earnings per share - basic (in dollars per share)</t>
        </is>
      </c>
      <c r="B11" s="8" t="n">
        <v>-1.62</v>
      </c>
      <c r="C11" s="8" t="n">
        <v>0.9399999999999999</v>
      </c>
      <c r="D11" s="8" t="n">
        <v>-2.62</v>
      </c>
      <c r="E11" s="8" t="n">
        <v>0.12</v>
      </c>
    </row>
    <row r="12">
      <c r="A12" s="4" t="inlineStr">
        <is>
          <t>(Loss) earnings per share - diluted (in dollars per share)</t>
        </is>
      </c>
      <c r="B12" s="8" t="n">
        <v>-1.62</v>
      </c>
      <c r="C12" s="8" t="n">
        <v>0.9399999999999999</v>
      </c>
      <c r="D12" s="8" t="n">
        <v>-2.62</v>
      </c>
      <c r="E12" s="8" t="n">
        <v>0.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Allocated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Benefit Plans</t>
        </is>
      </c>
    </row>
    <row r="4">
      <c r="A4" s="4" t="inlineStr">
        <is>
          <t>Allocated share-based compensation expense</t>
        </is>
      </c>
      <c r="B4" s="6" t="n">
        <v>6020</v>
      </c>
      <c r="C4" s="6" t="n">
        <v>3553</v>
      </c>
      <c r="D4" s="6" t="n">
        <v>10300</v>
      </c>
      <c r="E4" s="6" t="n">
        <v>7444</v>
      </c>
    </row>
    <row r="5">
      <c r="A5" s="4" t="inlineStr">
        <is>
          <t>Long Term Incentive Plan</t>
        </is>
      </c>
    </row>
    <row r="6">
      <c r="A6" s="3" t="inlineStr">
        <is>
          <t>Stock Benefit Plans</t>
        </is>
      </c>
    </row>
    <row r="7">
      <c r="A7" s="4" t="inlineStr">
        <is>
          <t>Allocated share-based compensation expense</t>
        </is>
      </c>
      <c r="B7" s="5" t="n">
        <v>6015</v>
      </c>
      <c r="C7" s="5" t="n">
        <v>3494</v>
      </c>
      <c r="D7" s="5" t="n">
        <v>10220</v>
      </c>
      <c r="E7" s="5" t="n">
        <v>7310</v>
      </c>
    </row>
    <row r="8">
      <c r="A8" s="4" t="inlineStr">
        <is>
          <t>Employee Stock Purchase Plan</t>
        </is>
      </c>
    </row>
    <row r="9">
      <c r="A9" s="3" t="inlineStr">
        <is>
          <t>Stock Benefit Plans</t>
        </is>
      </c>
    </row>
    <row r="10">
      <c r="A10" s="4" t="inlineStr">
        <is>
          <t>Allocated share-based compensation expense</t>
        </is>
      </c>
      <c r="B10" s="6" t="n">
        <v>5</v>
      </c>
      <c r="C10" s="6" t="n">
        <v>59</v>
      </c>
      <c r="D10" s="6" t="n">
        <v>80</v>
      </c>
      <c r="E10" s="6" t="n">
        <v>1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Revenue - Disaggregation of Revenue (Details) $ in Thousand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Jan. 01, 2020USD ($)</t>
        </is>
      </c>
      <c r="G2" s="2" t="inlineStr">
        <is>
          <t>Jan. 01, 2019USD ($)</t>
        </is>
      </c>
    </row>
    <row r="3">
      <c r="A3" s="3" t="inlineStr">
        <is>
          <t>Revenue</t>
        </is>
      </c>
    </row>
    <row r="4">
      <c r="A4" s="4" t="inlineStr">
        <is>
          <t>Revenues</t>
        </is>
      </c>
      <c r="B4" s="6" t="n">
        <v>19143</v>
      </c>
      <c r="C4" s="6" t="n">
        <v>477210</v>
      </c>
      <c r="D4" s="6" t="n">
        <v>121646</v>
      </c>
      <c r="E4" s="6" t="n">
        <v>605403</v>
      </c>
    </row>
    <row r="5">
      <c r="A5" s="4" t="inlineStr">
        <is>
          <t>Number of distinct obligations within international agreements | item</t>
        </is>
      </c>
      <c r="B5" s="5" t="n">
        <v>3</v>
      </c>
      <c r="D5" s="5" t="n">
        <v>3</v>
      </c>
    </row>
    <row r="6">
      <c r="A6" s="4" t="inlineStr">
        <is>
          <t>Long-term contracts</t>
        </is>
      </c>
    </row>
    <row r="7">
      <c r="A7" s="3" t="inlineStr">
        <is>
          <t>Revenue</t>
        </is>
      </c>
    </row>
    <row r="8">
      <c r="A8" s="4" t="inlineStr">
        <is>
          <t>Revenues</t>
        </is>
      </c>
      <c r="B8" s="6" t="n">
        <v>356</v>
      </c>
      <c r="C8" s="5" t="n">
        <v>57062</v>
      </c>
      <c r="D8" s="6" t="n">
        <v>16208</v>
      </c>
      <c r="E8" s="5" t="n">
        <v>84590</v>
      </c>
    </row>
    <row r="9">
      <c r="A9" s="4" t="inlineStr">
        <is>
          <t>Contract with customer, liability</t>
        </is>
      </c>
      <c r="F9" s="6" t="n">
        <v>85100</v>
      </c>
      <c r="G9" s="6" t="n">
        <v>100800</v>
      </c>
    </row>
    <row r="10">
      <c r="A10" s="4" t="inlineStr">
        <is>
          <t>Contract with customer, liability, revenue recognized</t>
        </is>
      </c>
      <c r="B10" s="5" t="n">
        <v>4000</v>
      </c>
      <c r="C10" s="5" t="n">
        <v>41200</v>
      </c>
      <c r="D10" s="5" t="n">
        <v>19600</v>
      </c>
      <c r="E10" s="5" t="n">
        <v>62800</v>
      </c>
    </row>
    <row r="11">
      <c r="A11" s="4" t="inlineStr">
        <is>
          <t>Short-term contracts and other</t>
        </is>
      </c>
    </row>
    <row r="12">
      <c r="A12" s="3" t="inlineStr">
        <is>
          <t>Revenue</t>
        </is>
      </c>
    </row>
    <row r="13">
      <c r="A13" s="4" t="inlineStr">
        <is>
          <t>Revenues</t>
        </is>
      </c>
      <c r="B13" s="5" t="n">
        <v>18787</v>
      </c>
      <c r="C13" s="5" t="n">
        <v>420148</v>
      </c>
      <c r="D13" s="5" t="n">
        <v>105438</v>
      </c>
      <c r="E13" s="5" t="n">
        <v>520813</v>
      </c>
    </row>
    <row r="14">
      <c r="A14" s="4" t="inlineStr">
        <is>
          <t>Park admissions</t>
        </is>
      </c>
    </row>
    <row r="15">
      <c r="A15" s="3" t="inlineStr">
        <is>
          <t>Revenue</t>
        </is>
      </c>
    </row>
    <row r="16">
      <c r="A16" s="4" t="inlineStr">
        <is>
          <t>Revenues</t>
        </is>
      </c>
      <c r="B16" s="5" t="n">
        <v>10962</v>
      </c>
      <c r="C16" s="5" t="n">
        <v>252508</v>
      </c>
      <c r="D16" s="5" t="n">
        <v>70768</v>
      </c>
      <c r="E16" s="5" t="n">
        <v>318588</v>
      </c>
    </row>
    <row r="17">
      <c r="A17" s="4" t="inlineStr">
        <is>
          <t>Park admissions | Long-term contracts</t>
        </is>
      </c>
    </row>
    <row r="18">
      <c r="A18" s="3" t="inlineStr">
        <is>
          <t>Revenue</t>
        </is>
      </c>
    </row>
    <row r="19">
      <c r="A19" s="4" t="inlineStr">
        <is>
          <t>Revenues</t>
        </is>
      </c>
      <c r="B19" s="5" t="n">
        <v>-3061</v>
      </c>
      <c r="C19" s="5" t="n">
        <v>23700</v>
      </c>
      <c r="D19" s="5" t="n">
        <v>2701</v>
      </c>
      <c r="E19" s="5" t="n">
        <v>31543</v>
      </c>
    </row>
    <row r="20">
      <c r="A20" s="4" t="inlineStr">
        <is>
          <t>Park admissions | Short-term contracts and other</t>
        </is>
      </c>
    </row>
    <row r="21">
      <c r="A21" s="3" t="inlineStr">
        <is>
          <t>Revenue</t>
        </is>
      </c>
    </row>
    <row r="22">
      <c r="A22" s="4" t="inlineStr">
        <is>
          <t>Revenues</t>
        </is>
      </c>
      <c r="B22" s="5" t="n">
        <v>14023</v>
      </c>
      <c r="C22" s="5" t="n">
        <v>228808</v>
      </c>
      <c r="D22" s="5" t="n">
        <v>68067</v>
      </c>
      <c r="E22" s="5" t="n">
        <v>287045</v>
      </c>
    </row>
    <row r="23">
      <c r="A23" s="4" t="inlineStr">
        <is>
          <t>Park food, merchandise and other</t>
        </is>
      </c>
    </row>
    <row r="24">
      <c r="A24" s="3" t="inlineStr">
        <is>
          <t>Revenue</t>
        </is>
      </c>
    </row>
    <row r="25">
      <c r="A25" s="4" t="inlineStr">
        <is>
          <t>Revenues</t>
        </is>
      </c>
      <c r="B25" s="5" t="n">
        <v>4523</v>
      </c>
      <c r="C25" s="5" t="n">
        <v>191655</v>
      </c>
      <c r="D25" s="5" t="n">
        <v>34329</v>
      </c>
      <c r="E25" s="5" t="n">
        <v>230633</v>
      </c>
    </row>
    <row r="26">
      <c r="A26" s="4" t="inlineStr">
        <is>
          <t>Park food, merchandise and other | Long-term contracts</t>
        </is>
      </c>
    </row>
    <row r="27">
      <c r="A27" s="3" t="inlineStr">
        <is>
          <t>Revenue</t>
        </is>
      </c>
    </row>
    <row r="28">
      <c r="A28" s="4" t="inlineStr">
        <is>
          <t>Revenues</t>
        </is>
      </c>
      <c r="B28" s="5" t="n">
        <v>-163</v>
      </c>
      <c r="C28" s="5" t="n">
        <v>5901</v>
      </c>
      <c r="D28" s="5" t="n">
        <v>657</v>
      </c>
      <c r="E28" s="5" t="n">
        <v>7614</v>
      </c>
    </row>
    <row r="29">
      <c r="A29" s="4" t="inlineStr">
        <is>
          <t>Park food, merchandise and other | Short-term contracts and other</t>
        </is>
      </c>
    </row>
    <row r="30">
      <c r="A30" s="3" t="inlineStr">
        <is>
          <t>Revenue</t>
        </is>
      </c>
    </row>
    <row r="31">
      <c r="A31" s="4" t="inlineStr">
        <is>
          <t>Revenues</t>
        </is>
      </c>
      <c r="B31" s="5" t="n">
        <v>4686</v>
      </c>
      <c r="C31" s="5" t="n">
        <v>185754</v>
      </c>
      <c r="D31" s="5" t="n">
        <v>33672</v>
      </c>
      <c r="E31" s="5" t="n">
        <v>223019</v>
      </c>
    </row>
    <row r="32">
      <c r="A32" s="4" t="inlineStr">
        <is>
          <t>Sponsorship international agreements and accommodations</t>
        </is>
      </c>
    </row>
    <row r="33">
      <c r="A33" s="3" t="inlineStr">
        <is>
          <t>Revenue</t>
        </is>
      </c>
    </row>
    <row r="34">
      <c r="A34" s="4" t="inlineStr">
        <is>
          <t>Revenues</t>
        </is>
      </c>
      <c r="B34" s="5" t="n">
        <v>3658</v>
      </c>
      <c r="C34" s="5" t="n">
        <v>33047</v>
      </c>
      <c r="D34" s="5" t="n">
        <v>16549</v>
      </c>
      <c r="E34" s="5" t="n">
        <v>56182</v>
      </c>
    </row>
    <row r="35">
      <c r="A35" s="4" t="inlineStr">
        <is>
          <t>Sponsorship international agreements and accommodations | Long-term contracts</t>
        </is>
      </c>
    </row>
    <row r="36">
      <c r="A36" s="3" t="inlineStr">
        <is>
          <t>Revenue</t>
        </is>
      </c>
    </row>
    <row r="37">
      <c r="A37" s="4" t="inlineStr">
        <is>
          <t>Revenues</t>
        </is>
      </c>
      <c r="B37" s="5" t="n">
        <v>3580</v>
      </c>
      <c r="C37" s="5" t="n">
        <v>27461</v>
      </c>
      <c r="D37" s="5" t="n">
        <v>12850</v>
      </c>
      <c r="E37" s="5" t="n">
        <v>45433</v>
      </c>
    </row>
    <row r="38">
      <c r="A38" s="4" t="inlineStr">
        <is>
          <t>Sponsorship international agreements and accommodations | Short-term contracts and other</t>
        </is>
      </c>
    </row>
    <row r="39">
      <c r="A39" s="3" t="inlineStr">
        <is>
          <t>Revenue</t>
        </is>
      </c>
    </row>
    <row r="40">
      <c r="A40" s="4" t="inlineStr">
        <is>
          <t>Revenues</t>
        </is>
      </c>
      <c r="B40" s="6" t="n">
        <v>78</v>
      </c>
      <c r="C40" s="6" t="n">
        <v>5586</v>
      </c>
      <c r="D40" s="6" t="n">
        <v>3699</v>
      </c>
      <c r="E40" s="6" t="n">
        <v>107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Details) - Long-term contracts - USD ($) $ in Millions</t>
        </is>
      </c>
      <c r="B1" s="2" t="inlineStr">
        <is>
          <t>Jun. 30, 2020</t>
        </is>
      </c>
      <c r="C1" s="2" t="inlineStr">
        <is>
          <t>Jun. 30, 2019</t>
        </is>
      </c>
    </row>
    <row r="2">
      <c r="A2" s="3" t="inlineStr">
        <is>
          <t>Revenue</t>
        </is>
      </c>
    </row>
    <row r="3">
      <c r="A3" s="4" t="inlineStr">
        <is>
          <t>Performance obligation</t>
        </is>
      </c>
      <c r="B3" s="10" t="n">
        <v>79.3</v>
      </c>
      <c r="C3" s="10" t="n">
        <v>75.5</v>
      </c>
    </row>
    <row r="4">
      <c r="A4" s="4" t="inlineStr">
        <is>
          <t>Revenue, Remaining Performance Obligation, Expected Timing of Satisfaction, Start Date [Axis]: 2020-07-01</t>
        </is>
      </c>
    </row>
    <row r="5">
      <c r="A5" s="3" t="inlineStr">
        <is>
          <t>Revenue</t>
        </is>
      </c>
    </row>
    <row r="6">
      <c r="A6" s="4" t="inlineStr">
        <is>
          <t>Performance obligation</t>
        </is>
      </c>
      <c r="B6" s="10" t="n">
        <v>89.40000000000001</v>
      </c>
    </row>
    <row r="7">
      <c r="A7" s="4" t="inlineStr">
        <is>
          <t>Expected timing of satisfaction, period</t>
        </is>
      </c>
      <c r="B7" s="4" t="inlineStr">
        <is>
          <t>6 months</t>
        </is>
      </c>
    </row>
    <row r="8">
      <c r="A8" s="4" t="inlineStr">
        <is>
          <t>Revenue, Remaining Performance Obligation, Expected Timing of Satisfaction, Start Date [Axis]: 2021-01-01</t>
        </is>
      </c>
    </row>
    <row r="9">
      <c r="A9" s="3" t="inlineStr">
        <is>
          <t>Revenue</t>
        </is>
      </c>
    </row>
    <row r="10">
      <c r="A10" s="4" t="inlineStr">
        <is>
          <t>Performance obligation</t>
        </is>
      </c>
      <c r="B10" s="10" t="n">
        <v>30.3</v>
      </c>
    </row>
    <row r="11">
      <c r="A11" s="4" t="inlineStr">
        <is>
          <t>Expected timing of satisfaction, period</t>
        </is>
      </c>
      <c r="B11" s="4" t="inlineStr">
        <is>
          <t>1 year</t>
        </is>
      </c>
    </row>
    <row r="12">
      <c r="A12" s="4" t="inlineStr">
        <is>
          <t>Revenue, Remaining Performance Obligation, Expected Timing of Satisfaction, Start Date [Axis]: 2022-01-01</t>
        </is>
      </c>
    </row>
    <row r="13">
      <c r="A13" s="3" t="inlineStr">
        <is>
          <t>Revenue</t>
        </is>
      </c>
    </row>
    <row r="14">
      <c r="A14" s="4" t="inlineStr">
        <is>
          <t>Performance obligation</t>
        </is>
      </c>
      <c r="B14" s="10" t="n">
        <v>27.6</v>
      </c>
    </row>
    <row r="15">
      <c r="A15" s="4" t="inlineStr">
        <is>
          <t>Expected timing of satisfaction, period</t>
        </is>
      </c>
      <c r="B15" s="4" t="inlineStr">
        <is>
          <t>1 year</t>
        </is>
      </c>
    </row>
    <row r="16">
      <c r="A16" s="4" t="inlineStr">
        <is>
          <t>Revenue, Remaining Performance Obligation, Expected Timing of Satisfaction, Start Date [Axis]: 2023-01-01</t>
        </is>
      </c>
    </row>
    <row r="17">
      <c r="A17" s="3" t="inlineStr">
        <is>
          <t>Revenue</t>
        </is>
      </c>
    </row>
    <row r="18">
      <c r="A18" s="4" t="inlineStr">
        <is>
          <t>Performance obligation</t>
        </is>
      </c>
      <c r="B18" s="10" t="n">
        <v>5.4</v>
      </c>
    </row>
    <row r="19">
      <c r="A19" s="4" t="inlineStr">
        <is>
          <t>Expected timing of satisfaction, period</t>
        </is>
      </c>
      <c r="B19" s="4" t="inlineStr">
        <is>
          <t>1 year</t>
        </is>
      </c>
    </row>
    <row r="20">
      <c r="A20" s="4" t="inlineStr">
        <is>
          <t>Revenue, Remaining Performance Obligation, Expected Timing of Satisfaction, Start Date [Axis]: 2024-01-01</t>
        </is>
      </c>
    </row>
    <row r="21">
      <c r="A21" s="3" t="inlineStr">
        <is>
          <t>Revenue</t>
        </is>
      </c>
    </row>
    <row r="22">
      <c r="A22" s="4" t="inlineStr">
        <is>
          <t>Performance obligation</t>
        </is>
      </c>
      <c r="B22" s="10" t="n">
        <v>1.5</v>
      </c>
    </row>
    <row r="23">
      <c r="A23" s="4" t="inlineStr">
        <is>
          <t>Expected timing of satisfaction, period</t>
        </is>
      </c>
      <c r="B23"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ng-Term Indebtedness - Additional Information (Details) $ in Thousands</t>
        </is>
      </c>
      <c r="B1" s="2" t="inlineStr">
        <is>
          <t>Apr. 22, 2020USD ($)</t>
        </is>
      </c>
      <c r="C1" s="2" t="inlineStr">
        <is>
          <t>Oct. 18, 2019USD ($)</t>
        </is>
      </c>
      <c r="D1" s="2" t="inlineStr">
        <is>
          <t>Oct. 17, 2019</t>
        </is>
      </c>
      <c r="E1" s="2" t="inlineStr">
        <is>
          <t>Apr. 17, 2019USD ($)</t>
        </is>
      </c>
      <c r="F1" s="2" t="inlineStr">
        <is>
          <t>Apr. 13, 2017USD ($)</t>
        </is>
      </c>
      <c r="G1" s="2" t="inlineStr">
        <is>
          <t>Jun. 16, 2016USD ($)</t>
        </is>
      </c>
      <c r="H1" s="2" t="inlineStr">
        <is>
          <t>Mar. 31, 2020USD ($)</t>
        </is>
      </c>
      <c r="I1" s="2" t="inlineStr">
        <is>
          <t>Jun. 30, 2020USD ($)</t>
        </is>
      </c>
      <c r="J1" s="2" t="inlineStr">
        <is>
          <t>Jun. 30, 2019USD ($)</t>
        </is>
      </c>
      <c r="K1" s="2" t="inlineStr">
        <is>
          <t>Jun. 30, 2020USD ($)</t>
        </is>
      </c>
      <c r="L1" s="2" t="inlineStr">
        <is>
          <t>Jun. 30, 2019USD ($)</t>
        </is>
      </c>
      <c r="M1" s="2" t="inlineStr">
        <is>
          <t>Apr. 30, 2020USD ($)</t>
        </is>
      </c>
      <c r="N1" s="2" t="inlineStr">
        <is>
          <t>Apr. 08, 2020USD ($)</t>
        </is>
      </c>
      <c r="O1" s="2" t="inlineStr">
        <is>
          <t>Apr. 07, 2020USD ($)</t>
        </is>
      </c>
      <c r="P1" s="2" t="inlineStr">
        <is>
          <t>Dec. 31, 2019USD ($)</t>
        </is>
      </c>
      <c r="Q1" s="2" t="inlineStr">
        <is>
          <t>Aug. 31, 2019USD ($)</t>
        </is>
      </c>
    </row>
    <row r="2">
      <c r="A2" s="3" t="inlineStr">
        <is>
          <t>Summary of Long-term debt</t>
        </is>
      </c>
    </row>
    <row r="3">
      <c r="A3" s="4" t="inlineStr">
        <is>
          <t>Payments of debt issuance costs</t>
        </is>
      </c>
      <c r="K3" s="6" t="n">
        <v>21462</v>
      </c>
      <c r="L3" s="6" t="n">
        <v>8927</v>
      </c>
    </row>
    <row r="4">
      <c r="A4" s="4" t="inlineStr">
        <is>
          <t>Loss on debt extinguishment, net</t>
        </is>
      </c>
      <c r="I4" s="6" t="n">
        <v>5087</v>
      </c>
      <c r="J4" s="6" t="n">
        <v>6231</v>
      </c>
      <c r="K4" s="5" t="n">
        <v>6106</v>
      </c>
      <c r="L4" s="6" t="n">
        <v>6231</v>
      </c>
    </row>
    <row r="5">
      <c r="A5" s="4" t="inlineStr">
        <is>
          <t>Proceeds from issuance of debt utilized for extinguishment of existing debt instruments</t>
        </is>
      </c>
      <c r="G5" s="6" t="n">
        <v>150000</v>
      </c>
    </row>
    <row r="6">
      <c r="A6" s="4" t="inlineStr">
        <is>
          <t>Amended And Restated Revolving Loan</t>
        </is>
      </c>
    </row>
    <row r="7">
      <c r="A7" s="3" t="inlineStr">
        <is>
          <t>Summary of Long-term debt</t>
        </is>
      </c>
    </row>
    <row r="8">
      <c r="A8" s="4" t="inlineStr">
        <is>
          <t>Maximum borrowing capacity</t>
        </is>
      </c>
      <c r="I8" s="5" t="n">
        <v>481000</v>
      </c>
      <c r="K8" s="5" t="n">
        <v>481000</v>
      </c>
    </row>
    <row r="9">
      <c r="A9" s="4" t="inlineStr">
        <is>
          <t>Amended and Restated Term Loan B</t>
        </is>
      </c>
    </row>
    <row r="10">
      <c r="A10" s="3" t="inlineStr">
        <is>
          <t>Summary of Long-term debt</t>
        </is>
      </c>
    </row>
    <row r="11">
      <c r="A11" s="4" t="inlineStr">
        <is>
          <t>Maximum borrowing capacity</t>
        </is>
      </c>
      <c r="I11" s="5" t="n">
        <v>479000</v>
      </c>
      <c r="K11" s="5" t="n">
        <v>479000</v>
      </c>
    </row>
    <row r="12">
      <c r="A12" s="4" t="inlineStr">
        <is>
          <t>Loss on debt extinguishment, net</t>
        </is>
      </c>
      <c r="B12" s="6" t="n">
        <v>5100</v>
      </c>
    </row>
    <row r="13">
      <c r="A13" s="4" t="inlineStr">
        <is>
          <t>Repayment of debt</t>
        </is>
      </c>
      <c r="B13" s="5" t="n">
        <v>315000</v>
      </c>
    </row>
    <row r="14">
      <c r="A14" s="4" t="inlineStr">
        <is>
          <t>2015 Revolving Loan</t>
        </is>
      </c>
    </row>
    <row r="15">
      <c r="A15" s="3" t="inlineStr">
        <is>
          <t>Summary of Long-term debt</t>
        </is>
      </c>
    </row>
    <row r="16">
      <c r="A16" s="4" t="inlineStr">
        <is>
          <t>Maximum borrowing capacity</t>
        </is>
      </c>
      <c r="I16" s="5" t="n">
        <v>250000</v>
      </c>
      <c r="K16" s="5" t="n">
        <v>250000</v>
      </c>
    </row>
    <row r="17">
      <c r="A17" s="4" t="inlineStr">
        <is>
          <t>Credit Facility 2015 - Term Loan B</t>
        </is>
      </c>
    </row>
    <row r="18">
      <c r="A18" s="3" t="inlineStr">
        <is>
          <t>Summary of Long-term debt</t>
        </is>
      </c>
    </row>
    <row r="19">
      <c r="A19" s="4" t="inlineStr">
        <is>
          <t>Maximum borrowing capacity</t>
        </is>
      </c>
      <c r="I19" s="5" t="n">
        <v>700000</v>
      </c>
      <c r="K19" s="6" t="n">
        <v>700000</v>
      </c>
    </row>
    <row r="20">
      <c r="A20" s="4" t="inlineStr">
        <is>
          <t>Long-term line of credit</t>
        </is>
      </c>
      <c r="P20" s="6" t="n">
        <v>796000</v>
      </c>
    </row>
    <row r="21">
      <c r="A21" s="4" t="inlineStr">
        <is>
          <t>Credit Facility 2015 - Term Loan B | LIBOR</t>
        </is>
      </c>
    </row>
    <row r="22">
      <c r="A22" s="3" t="inlineStr">
        <is>
          <t>Summary of Long-term debt</t>
        </is>
      </c>
    </row>
    <row r="23">
      <c r="A23" s="4" t="inlineStr">
        <is>
          <t>Basis spread on variable rate</t>
        </is>
      </c>
      <c r="K23" s="4" t="inlineStr">
        <is>
          <t>1.75%</t>
        </is>
      </c>
    </row>
    <row r="24">
      <c r="A24" s="4" t="inlineStr">
        <is>
          <t>Second Amended and Restated Credit Facility</t>
        </is>
      </c>
    </row>
    <row r="25">
      <c r="A25" s="3" t="inlineStr">
        <is>
          <t>Summary of Long-term debt</t>
        </is>
      </c>
    </row>
    <row r="26">
      <c r="A26" s="4" t="inlineStr">
        <is>
          <t>Payments of debt issuance costs</t>
        </is>
      </c>
      <c r="E26" s="6" t="n">
        <v>8900</v>
      </c>
    </row>
    <row r="27">
      <c r="A27" s="4" t="inlineStr">
        <is>
          <t>Second Amended and Restated Revolving Loan</t>
        </is>
      </c>
    </row>
    <row r="28">
      <c r="A28" s="3" t="inlineStr">
        <is>
          <t>Summary of Long-term debt</t>
        </is>
      </c>
    </row>
    <row r="29">
      <c r="A29" s="4" t="inlineStr">
        <is>
          <t>Maximum borrowing capacity</t>
        </is>
      </c>
      <c r="E29" s="5" t="n">
        <v>350000</v>
      </c>
      <c r="N29" s="6" t="n">
        <v>481000</v>
      </c>
      <c r="O29" s="6" t="n">
        <v>350000</v>
      </c>
    </row>
    <row r="30">
      <c r="A30" s="4" t="inlineStr">
        <is>
          <t>Long-term line of credit</t>
        </is>
      </c>
      <c r="I30" s="5" t="n">
        <v>0</v>
      </c>
      <c r="K30" s="6" t="n">
        <v>0</v>
      </c>
      <c r="P30" s="5" t="n">
        <v>0</v>
      </c>
    </row>
    <row r="31">
      <c r="A31" s="4" t="inlineStr">
        <is>
          <t>Letters of credit outstanding, amount</t>
        </is>
      </c>
      <c r="I31" s="5" t="n">
        <v>21300</v>
      </c>
      <c r="K31" s="6" t="n">
        <v>21300</v>
      </c>
      <c r="P31" s="5" t="n">
        <v>20800</v>
      </c>
    </row>
    <row r="32">
      <c r="A32" s="4" t="inlineStr">
        <is>
          <t>Commitment fee percentage</t>
        </is>
      </c>
      <c r="K32" s="4" t="inlineStr">
        <is>
          <t>1.00%</t>
        </is>
      </c>
    </row>
    <row r="33">
      <c r="A33" s="4" t="inlineStr">
        <is>
          <t>Incremental borrowing capacity</t>
        </is>
      </c>
      <c r="N33" s="6" t="n">
        <v>131000</v>
      </c>
    </row>
    <row r="34">
      <c r="A34" s="4" t="inlineStr">
        <is>
          <t>Second Amended and Restated Term Loan B</t>
        </is>
      </c>
    </row>
    <row r="35">
      <c r="A35" s="3" t="inlineStr">
        <is>
          <t>Summary of Long-term debt</t>
        </is>
      </c>
    </row>
    <row r="36">
      <c r="A36" s="4" t="inlineStr">
        <is>
          <t>Maximum borrowing capacity</t>
        </is>
      </c>
      <c r="E36" s="5" t="n">
        <v>800000</v>
      </c>
      <c r="H36" s="6" t="n">
        <v>350000</v>
      </c>
      <c r="M36" s="6" t="n">
        <v>481000</v>
      </c>
    </row>
    <row r="37">
      <c r="A37" s="4" t="inlineStr">
        <is>
          <t>Basis spread reduction</t>
        </is>
      </c>
      <c r="C37" s="4" t="inlineStr">
        <is>
          <t>25.00%</t>
        </is>
      </c>
    </row>
    <row r="38">
      <c r="A38" s="4" t="inlineStr">
        <is>
          <t>Loss on debt extinguishment, net</t>
        </is>
      </c>
      <c r="C38" s="6" t="n">
        <v>2000</v>
      </c>
      <c r="E38" s="6" t="n">
        <v>6200</v>
      </c>
    </row>
    <row r="39">
      <c r="A39" s="4" t="inlineStr">
        <is>
          <t>Incremental borrowing capacity</t>
        </is>
      </c>
      <c r="M39" s="5" t="n">
        <v>131000</v>
      </c>
    </row>
    <row r="40">
      <c r="A40" s="4" t="inlineStr">
        <is>
          <t>Long-term debt</t>
        </is>
      </c>
      <c r="I40" s="6" t="n">
        <v>479000</v>
      </c>
      <c r="K40" s="6" t="n">
        <v>479000</v>
      </c>
      <c r="P40" s="5" t="n">
        <v>796000</v>
      </c>
    </row>
    <row r="41">
      <c r="A41" s="4" t="inlineStr">
        <is>
          <t>Interest rate, stated percentage</t>
        </is>
      </c>
      <c r="I41" s="4" t="inlineStr">
        <is>
          <t>3.01%</t>
        </is>
      </c>
      <c r="K41" s="4" t="inlineStr">
        <is>
          <t>3.01%</t>
        </is>
      </c>
    </row>
    <row r="42">
      <c r="A42" s="4" t="inlineStr">
        <is>
          <t>Repayment of debt</t>
        </is>
      </c>
      <c r="B42" s="5" t="n">
        <v>315000</v>
      </c>
    </row>
    <row r="43">
      <c r="A43" s="4" t="inlineStr">
        <is>
          <t>Annual interest cost savings from borrowing rate reduction</t>
        </is>
      </c>
      <c r="C43" s="6" t="n">
        <v>300</v>
      </c>
    </row>
    <row r="44">
      <c r="A44" s="4" t="inlineStr">
        <is>
          <t>Second Amended and Restated Term Loan B | Interest Rate Swap Second Agreements</t>
        </is>
      </c>
    </row>
    <row r="45">
      <c r="A45" s="3" t="inlineStr">
        <is>
          <t>Summary of Long-term debt</t>
        </is>
      </c>
    </row>
    <row r="46">
      <c r="A46" s="4" t="inlineStr">
        <is>
          <t>Number of agreements</t>
        </is>
      </c>
      <c r="Q46" s="5" t="n">
        <v>2</v>
      </c>
    </row>
    <row r="47">
      <c r="A47" s="4" t="inlineStr">
        <is>
          <t>Notional amount</t>
        </is>
      </c>
      <c r="Q47" s="6" t="n">
        <v>400000</v>
      </c>
    </row>
    <row r="48">
      <c r="A48" s="4" t="inlineStr">
        <is>
          <t>Second Amended and Restated Term Loan B | LIBOR</t>
        </is>
      </c>
    </row>
    <row r="49">
      <c r="A49" s="3" t="inlineStr">
        <is>
          <t>Summary of Long-term debt</t>
        </is>
      </c>
    </row>
    <row r="50">
      <c r="A50" s="4" t="inlineStr">
        <is>
          <t>Basis spread on variable rate</t>
        </is>
      </c>
      <c r="C50" s="4" t="inlineStr">
        <is>
          <t>1.75%</t>
        </is>
      </c>
      <c r="D50" s="4" t="inlineStr">
        <is>
          <t>2.00%</t>
        </is>
      </c>
    </row>
    <row r="51">
      <c r="A51" s="4" t="inlineStr">
        <is>
          <t>Senior Unsecured 2024 Notes</t>
        </is>
      </c>
    </row>
    <row r="52">
      <c r="A52" s="3" t="inlineStr">
        <is>
          <t>Summary of Long-term debt</t>
        </is>
      </c>
    </row>
    <row r="53">
      <c r="A53" s="4" t="inlineStr">
        <is>
          <t>Loss on debt extinguishment, net</t>
        </is>
      </c>
      <c r="H53" s="5" t="n">
        <v>1000</v>
      </c>
    </row>
    <row r="54">
      <c r="A54" s="4" t="inlineStr">
        <is>
          <t>Long-term debt</t>
        </is>
      </c>
      <c r="H54" s="5" t="n">
        <v>949500</v>
      </c>
      <c r="I54" s="6" t="n">
        <v>949490</v>
      </c>
      <c r="K54" s="6" t="n">
        <v>949490</v>
      </c>
      <c r="P54" s="5" t="n">
        <v>1000000</v>
      </c>
    </row>
    <row r="55">
      <c r="A55" s="4" t="inlineStr">
        <is>
          <t>Debt instrument, face amount</t>
        </is>
      </c>
      <c r="G55" s="6" t="n">
        <v>300000</v>
      </c>
    </row>
    <row r="56">
      <c r="A56" s="4" t="inlineStr">
        <is>
          <t>Interest rate, stated percentage</t>
        </is>
      </c>
      <c r="G56" s="4" t="inlineStr">
        <is>
          <t>4.875%</t>
        </is>
      </c>
    </row>
    <row r="57">
      <c r="A57" s="4" t="inlineStr">
        <is>
          <t>Periodic payment of interest</t>
        </is>
      </c>
      <c r="H57" s="5" t="n">
        <v>23100</v>
      </c>
    </row>
    <row r="58">
      <c r="A58" s="4" t="inlineStr">
        <is>
          <t>Pre-payment</t>
        </is>
      </c>
      <c r="H58" s="6" t="n">
        <v>50500</v>
      </c>
    </row>
    <row r="59">
      <c r="A59" s="4" t="inlineStr">
        <is>
          <t>Senior Unsecured 2024 Notes Add-on</t>
        </is>
      </c>
    </row>
    <row r="60">
      <c r="A60" s="3" t="inlineStr">
        <is>
          <t>Summary of Long-term debt</t>
        </is>
      </c>
    </row>
    <row r="61">
      <c r="A61" s="4" t="inlineStr">
        <is>
          <t>Debt instrument, face amount</t>
        </is>
      </c>
      <c r="F61" s="6" t="n">
        <v>700000</v>
      </c>
    </row>
    <row r="62">
      <c r="A62" s="4" t="inlineStr">
        <is>
          <t>Interest rate, stated percentage</t>
        </is>
      </c>
      <c r="F62" s="4" t="inlineStr">
        <is>
          <t>4.875%</t>
        </is>
      </c>
    </row>
    <row r="63">
      <c r="A63" s="4" t="inlineStr">
        <is>
          <t>Senior Unsecured 2025 Notes</t>
        </is>
      </c>
    </row>
    <row r="64">
      <c r="A64" s="3" t="inlineStr">
        <is>
          <t>Summary of Long-term debt</t>
        </is>
      </c>
    </row>
    <row r="65">
      <c r="A65" s="4" t="inlineStr">
        <is>
          <t>Long-term debt</t>
        </is>
      </c>
      <c r="I65" s="5" t="n">
        <v>725000</v>
      </c>
      <c r="K65" s="5" t="n">
        <v>725000</v>
      </c>
    </row>
    <row r="66">
      <c r="A66" s="4" t="inlineStr">
        <is>
          <t>Debt instrument, face amount</t>
        </is>
      </c>
      <c r="M66" s="6" t="n">
        <v>725000</v>
      </c>
    </row>
    <row r="67">
      <c r="A67" s="4" t="inlineStr">
        <is>
          <t>Interest rate, stated percentage</t>
        </is>
      </c>
      <c r="M67" s="4" t="inlineStr">
        <is>
          <t>7.00%</t>
        </is>
      </c>
    </row>
    <row r="68">
      <c r="A68" s="4" t="inlineStr">
        <is>
          <t>Periodic payment of interest</t>
        </is>
      </c>
      <c r="K68" s="5" t="n">
        <v>25400</v>
      </c>
    </row>
    <row r="69">
      <c r="A69" s="4" t="inlineStr">
        <is>
          <t>Period payment of interest - first payment</t>
        </is>
      </c>
      <c r="K69" s="5" t="n">
        <v>35100</v>
      </c>
    </row>
    <row r="70">
      <c r="A70" s="4" t="inlineStr">
        <is>
          <t>Senior Unsecured 2025 Notes | Six Flags Theme Parks Inc.</t>
        </is>
      </c>
    </row>
    <row r="71">
      <c r="A71" s="3" t="inlineStr">
        <is>
          <t>Summary of Long-term debt</t>
        </is>
      </c>
    </row>
    <row r="72">
      <c r="A72" s="4" t="inlineStr">
        <is>
          <t>Debt instrument, face amount</t>
        </is>
      </c>
      <c r="B72" s="6" t="n">
        <v>725000</v>
      </c>
    </row>
    <row r="73">
      <c r="A73" s="4" t="inlineStr">
        <is>
          <t>Interest rate, stated percentage</t>
        </is>
      </c>
      <c r="B73" s="4" t="inlineStr">
        <is>
          <t>7.00%</t>
        </is>
      </c>
    </row>
    <row r="74">
      <c r="A74" s="4" t="inlineStr">
        <is>
          <t>Senior Unsecured 2027 Notes</t>
        </is>
      </c>
    </row>
    <row r="75">
      <c r="A75" s="3" t="inlineStr">
        <is>
          <t>Summary of Long-term debt</t>
        </is>
      </c>
    </row>
    <row r="76">
      <c r="A76" s="4" t="inlineStr">
        <is>
          <t>Long-term debt</t>
        </is>
      </c>
      <c r="I76" s="6" t="n">
        <v>500000</v>
      </c>
      <c r="K76" s="6" t="n">
        <v>500000</v>
      </c>
      <c r="P76" s="6" t="n">
        <v>500000</v>
      </c>
    </row>
    <row r="77">
      <c r="A77" s="4" t="inlineStr">
        <is>
          <t>Debt instrument, face amount</t>
        </is>
      </c>
      <c r="F77" s="6" t="n">
        <v>500000</v>
      </c>
    </row>
    <row r="78">
      <c r="A78" s="4" t="inlineStr">
        <is>
          <t>Interest rate, stated percentage</t>
        </is>
      </c>
      <c r="F78" s="4" t="inlineStr">
        <is>
          <t>5.50%</t>
        </is>
      </c>
    </row>
    <row r="79">
      <c r="A79" s="4" t="inlineStr">
        <is>
          <t>Periodic payment of interest</t>
        </is>
      </c>
      <c r="F79" s="6" t="n">
        <v>13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debtedness - Schedule of Long-term Debt (Details) - USD ($) $ in Thousands</t>
        </is>
      </c>
      <c r="B1" s="2" t="inlineStr">
        <is>
          <t>Jun. 30, 2020</t>
        </is>
      </c>
      <c r="C1" s="2" t="inlineStr">
        <is>
          <t>Mar. 31, 2020</t>
        </is>
      </c>
      <c r="D1" s="2" t="inlineStr">
        <is>
          <t>Dec. 31, 2019</t>
        </is>
      </c>
      <c r="E1" s="2" t="inlineStr">
        <is>
          <t>Jun. 30, 2019</t>
        </is>
      </c>
    </row>
    <row r="2">
      <c r="A2" s="3" t="inlineStr">
        <is>
          <t>Summary of Long-term debt</t>
        </is>
      </c>
    </row>
    <row r="3">
      <c r="A3" s="4" t="inlineStr">
        <is>
          <t>Net discount</t>
        </is>
      </c>
      <c r="B3" s="6" t="n">
        <v>-4910</v>
      </c>
      <c r="D3" s="6" t="n">
        <v>-6535</v>
      </c>
    </row>
    <row r="4">
      <c r="A4" s="4" t="inlineStr">
        <is>
          <t>Deferred financing costs</t>
        </is>
      </c>
      <c r="B4" s="5" t="n">
        <v>-28651</v>
      </c>
      <c r="D4" s="5" t="n">
        <v>-14581</v>
      </c>
    </row>
    <row r="5">
      <c r="A5" s="4" t="inlineStr">
        <is>
          <t>Total debt</t>
        </is>
      </c>
      <c r="B5" s="5" t="n">
        <v>2619929</v>
      </c>
      <c r="D5" s="5" t="n">
        <v>2274884</v>
      </c>
    </row>
    <row r="6">
      <c r="A6" s="4" t="inlineStr">
        <is>
          <t>Less current portion</t>
        </is>
      </c>
      <c r="D6" s="5" t="n">
        <v>-8000</v>
      </c>
      <c r="E6" s="6" t="n">
        <v>-8000</v>
      </c>
    </row>
    <row r="7">
      <c r="A7" s="4" t="inlineStr">
        <is>
          <t>Total long-term debt</t>
        </is>
      </c>
      <c r="B7" s="5" t="n">
        <v>2619929</v>
      </c>
      <c r="D7" s="5" t="n">
        <v>2266884</v>
      </c>
      <c r="E7" s="6" t="n">
        <v>2269761</v>
      </c>
    </row>
    <row r="8">
      <c r="A8" s="4" t="inlineStr">
        <is>
          <t>Second Amended and Restated Term Loan B</t>
        </is>
      </c>
    </row>
    <row r="9">
      <c r="A9" s="3" t="inlineStr">
        <is>
          <t>Summary of Long-term debt</t>
        </is>
      </c>
    </row>
    <row r="10">
      <c r="A10" s="4" t="inlineStr">
        <is>
          <t>Long-term debt</t>
        </is>
      </c>
      <c r="B10" s="5" t="n">
        <v>479000</v>
      </c>
      <c r="D10" s="5" t="n">
        <v>796000</v>
      </c>
    </row>
    <row r="11">
      <c r="A11" s="4" t="inlineStr">
        <is>
          <t>Senior Unsecured 2025 Notes</t>
        </is>
      </c>
    </row>
    <row r="12">
      <c r="A12" s="3" t="inlineStr">
        <is>
          <t>Summary of Long-term debt</t>
        </is>
      </c>
    </row>
    <row r="13">
      <c r="A13" s="4" t="inlineStr">
        <is>
          <t>Long-term debt</t>
        </is>
      </c>
      <c r="B13" s="5" t="n">
        <v>725000</v>
      </c>
    </row>
    <row r="14">
      <c r="A14" s="4" t="inlineStr">
        <is>
          <t>Second Amended and Restated Revolving Loan</t>
        </is>
      </c>
    </row>
    <row r="15">
      <c r="A15" s="3" t="inlineStr">
        <is>
          <t>Summary of Long-term debt</t>
        </is>
      </c>
    </row>
    <row r="16">
      <c r="A16" s="4" t="inlineStr">
        <is>
          <t>Long-term line of credit</t>
        </is>
      </c>
      <c r="B16" s="5" t="n">
        <v>0</v>
      </c>
      <c r="D16" s="5" t="n">
        <v>0</v>
      </c>
    </row>
    <row r="17">
      <c r="A17" s="4" t="inlineStr">
        <is>
          <t>Senior Unsecured 2024 Notes</t>
        </is>
      </c>
    </row>
    <row r="18">
      <c r="A18" s="3" t="inlineStr">
        <is>
          <t>Summary of Long-term debt</t>
        </is>
      </c>
    </row>
    <row r="19">
      <c r="A19" s="4" t="inlineStr">
        <is>
          <t>Long-term debt</t>
        </is>
      </c>
      <c r="B19" s="5" t="n">
        <v>949490</v>
      </c>
      <c r="C19" s="6" t="n">
        <v>949500</v>
      </c>
      <c r="D19" s="5" t="n">
        <v>1000000</v>
      </c>
    </row>
    <row r="20">
      <c r="A20" s="4" t="inlineStr">
        <is>
          <t>Senior Unsecured 2027 Notes</t>
        </is>
      </c>
    </row>
    <row r="21">
      <c r="A21" s="3" t="inlineStr">
        <is>
          <t>Summary of Long-term debt</t>
        </is>
      </c>
    </row>
    <row r="22">
      <c r="A22" s="4" t="inlineStr">
        <is>
          <t>Long-term debt</t>
        </is>
      </c>
      <c r="B22" s="5" t="n">
        <v>500000</v>
      </c>
      <c r="D22" s="5" t="n">
        <v>500000</v>
      </c>
    </row>
    <row r="23">
      <c r="A23" s="4" t="inlineStr">
        <is>
          <t>Estimate of Fair Value Measurement</t>
        </is>
      </c>
    </row>
    <row r="24">
      <c r="A24" s="3" t="inlineStr">
        <is>
          <t>Summary of Long-term debt</t>
        </is>
      </c>
    </row>
    <row r="25">
      <c r="A25" s="4" t="inlineStr">
        <is>
          <t>Total long-term debt</t>
        </is>
      </c>
      <c r="B25" s="6" t="n">
        <v>2463700</v>
      </c>
      <c r="D25" s="6" t="n">
        <v>2348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loss, net of tax</t>
        </is>
      </c>
    </row>
    <row r="4">
      <c r="A4" s="4" t="inlineStr">
        <is>
          <t>Beginning balance</t>
        </is>
      </c>
      <c r="B4" s="6" t="n">
        <v>-852864</v>
      </c>
      <c r="C4" s="6" t="n">
        <v>-765182</v>
      </c>
      <c r="D4" s="6" t="n">
        <v>-716118</v>
      </c>
      <c r="E4" s="6" t="n">
        <v>-643093</v>
      </c>
    </row>
    <row r="5">
      <c r="A5" s="4" t="inlineStr">
        <is>
          <t>Net current period change</t>
        </is>
      </c>
      <c r="D5" s="5" t="n">
        <v>-37000</v>
      </c>
    </row>
    <row r="6">
      <c r="A6" s="4" t="inlineStr">
        <is>
          <t>Amounts reclassified from AOCI</t>
        </is>
      </c>
      <c r="D6" s="5" t="n">
        <v>1081</v>
      </c>
    </row>
    <row r="7">
      <c r="A7" s="4" t="inlineStr">
        <is>
          <t>Amounts reclassified due to de-designation</t>
        </is>
      </c>
      <c r="D7" s="5" t="n">
        <v>11208</v>
      </c>
    </row>
    <row r="8">
      <c r="A8" s="4" t="inlineStr">
        <is>
          <t>Ending balance</t>
        </is>
      </c>
      <c r="B8" s="5" t="n">
        <v>-970782</v>
      </c>
      <c r="C8" s="5" t="n">
        <v>-749807</v>
      </c>
      <c r="D8" s="5" t="n">
        <v>-970782</v>
      </c>
      <c r="E8" s="5" t="n">
        <v>-749807</v>
      </c>
    </row>
    <row r="9">
      <c r="A9" s="4" t="inlineStr">
        <is>
          <t>Cumulative Translation Adjustment</t>
        </is>
      </c>
    </row>
    <row r="10">
      <c r="A10" s="3" t="inlineStr">
        <is>
          <t>Accumulated other comprehensive loss, net of tax</t>
        </is>
      </c>
    </row>
    <row r="11">
      <c r="A11" s="4" t="inlineStr">
        <is>
          <t>Beginning balance</t>
        </is>
      </c>
      <c r="D11" s="5" t="n">
        <v>-22184</v>
      </c>
    </row>
    <row r="12">
      <c r="A12" s="4" t="inlineStr">
        <is>
          <t>Net current period change</t>
        </is>
      </c>
      <c r="D12" s="5" t="n">
        <v>-15872</v>
      </c>
    </row>
    <row r="13">
      <c r="A13" s="4" t="inlineStr">
        <is>
          <t>Ending balance</t>
        </is>
      </c>
      <c r="B13" s="5" t="n">
        <v>-38056</v>
      </c>
      <c r="D13" s="5" t="n">
        <v>-38056</v>
      </c>
    </row>
    <row r="14">
      <c r="A14" s="4" t="inlineStr">
        <is>
          <t>Cash Flow Hedges</t>
        </is>
      </c>
    </row>
    <row r="15">
      <c r="A15" s="3" t="inlineStr">
        <is>
          <t>Accumulated other comprehensive loss, net of tax</t>
        </is>
      </c>
    </row>
    <row r="16">
      <c r="A16" s="4" t="inlineStr">
        <is>
          <t>Beginning balance</t>
        </is>
      </c>
      <c r="D16" s="5" t="n">
        <v>-1530</v>
      </c>
    </row>
    <row r="17">
      <c r="A17" s="4" t="inlineStr">
        <is>
          <t>Net current period change</t>
        </is>
      </c>
      <c r="D17" s="5" t="n">
        <v>-32580</v>
      </c>
    </row>
    <row r="18">
      <c r="A18" s="4" t="inlineStr">
        <is>
          <t>Amounts reclassified from AOCI</t>
        </is>
      </c>
      <c r="D18" s="5" t="n">
        <v>924</v>
      </c>
    </row>
    <row r="19">
      <c r="A19" s="4" t="inlineStr">
        <is>
          <t>Amounts reclassified due to de-designation</t>
        </is>
      </c>
      <c r="D19" s="5" t="n">
        <v>14928</v>
      </c>
    </row>
    <row r="20">
      <c r="A20" s="4" t="inlineStr">
        <is>
          <t>Ending balance</t>
        </is>
      </c>
      <c r="B20" s="5" t="n">
        <v>-18258</v>
      </c>
      <c r="D20" s="5" t="n">
        <v>-18258</v>
      </c>
    </row>
    <row r="21">
      <c r="A21" s="4" t="inlineStr">
        <is>
          <t>Defined Benefit Plans</t>
        </is>
      </c>
    </row>
    <row r="22">
      <c r="A22" s="3" t="inlineStr">
        <is>
          <t>Accumulated other comprehensive loss, net of tax</t>
        </is>
      </c>
    </row>
    <row r="23">
      <c r="A23" s="4" t="inlineStr">
        <is>
          <t>Beginning balance</t>
        </is>
      </c>
      <c r="D23" s="5" t="n">
        <v>-49282</v>
      </c>
    </row>
    <row r="24">
      <c r="A24" s="4" t="inlineStr">
        <is>
          <t>Amounts reclassified from AOCI</t>
        </is>
      </c>
      <c r="D24" s="5" t="n">
        <v>515</v>
      </c>
    </row>
    <row r="25">
      <c r="A25" s="4" t="inlineStr">
        <is>
          <t>Ending balance</t>
        </is>
      </c>
      <c r="B25" s="5" t="n">
        <v>-48767</v>
      </c>
      <c r="D25" s="5" t="n">
        <v>-48767</v>
      </c>
    </row>
    <row r="26">
      <c r="A26" s="4" t="inlineStr">
        <is>
          <t>Income Taxes</t>
        </is>
      </c>
    </row>
    <row r="27">
      <c r="A27" s="3" t="inlineStr">
        <is>
          <t>Accumulated other comprehensive loss, net of tax</t>
        </is>
      </c>
    </row>
    <row r="28">
      <c r="A28" s="4" t="inlineStr">
        <is>
          <t>Beginning balance</t>
        </is>
      </c>
      <c r="D28" s="5" t="n">
        <v>-1714</v>
      </c>
    </row>
    <row r="29">
      <c r="A29" s="4" t="inlineStr">
        <is>
          <t>Net current period change</t>
        </is>
      </c>
      <c r="D29" s="5" t="n">
        <v>11452</v>
      </c>
    </row>
    <row r="30">
      <c r="A30" s="4" t="inlineStr">
        <is>
          <t>Amounts reclassified from AOCI</t>
        </is>
      </c>
      <c r="D30" s="5" t="n">
        <v>-358</v>
      </c>
    </row>
    <row r="31">
      <c r="A31" s="4" t="inlineStr">
        <is>
          <t>Amounts reclassified due to de-designation</t>
        </is>
      </c>
      <c r="D31" s="5" t="n">
        <v>-3720</v>
      </c>
    </row>
    <row r="32">
      <c r="A32" s="4" t="inlineStr">
        <is>
          <t>Ending balance</t>
        </is>
      </c>
      <c r="B32" s="5" t="n">
        <v>5660</v>
      </c>
      <c r="D32" s="5" t="n">
        <v>5660</v>
      </c>
    </row>
    <row r="33">
      <c r="A33" s="4" t="inlineStr">
        <is>
          <t>Accumulated other comprehensive loss</t>
        </is>
      </c>
    </row>
    <row r="34">
      <c r="A34" s="3" t="inlineStr">
        <is>
          <t>Accumulated other comprehensive loss, net of tax</t>
        </is>
      </c>
    </row>
    <row r="35">
      <c r="A35" s="4" t="inlineStr">
        <is>
          <t>Beginning balance</t>
        </is>
      </c>
      <c r="B35" s="5" t="n">
        <v>-110423</v>
      </c>
      <c r="C35" s="5" t="n">
        <v>-70266</v>
      </c>
      <c r="D35" s="5" t="n">
        <v>-74710</v>
      </c>
      <c r="E35" s="5" t="n">
        <v>-71498</v>
      </c>
    </row>
    <row r="36">
      <c r="A36" s="4" t="inlineStr">
        <is>
          <t>Ending balance</t>
        </is>
      </c>
      <c r="B36" s="6" t="n">
        <v>-99421</v>
      </c>
      <c r="C36" s="6" t="n">
        <v>-71635</v>
      </c>
      <c r="D36" s="6" t="n">
        <v>-99421</v>
      </c>
      <c r="E36" s="6" t="n">
        <v>-716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s out of accumulated other comprehensive income (loss):</t>
        </is>
      </c>
    </row>
    <row r="4">
      <c r="A4" s="4" t="inlineStr">
        <is>
          <t>Income tax benefit</t>
        </is>
      </c>
      <c r="B4" s="6" t="n">
        <v>-55661</v>
      </c>
      <c r="C4" s="6" t="n">
        <v>33675</v>
      </c>
      <c r="D4" s="6" t="n">
        <v>-77710</v>
      </c>
      <c r="E4" s="6" t="n">
        <v>9018</v>
      </c>
    </row>
    <row r="5">
      <c r="A5" s="4" t="inlineStr">
        <is>
          <t>Total reclassifications</t>
        </is>
      </c>
      <c r="D5" s="5" t="n">
        <v>-1081</v>
      </c>
    </row>
    <row r="6">
      <c r="A6" s="4" t="inlineStr">
        <is>
          <t>Defined Benefit Plans</t>
        </is>
      </c>
    </row>
    <row r="7">
      <c r="A7" s="3" t="inlineStr">
        <is>
          <t>Reclassifications out of accumulated other comprehensive income (loss):</t>
        </is>
      </c>
    </row>
    <row r="8">
      <c r="A8" s="4" t="inlineStr">
        <is>
          <t>Total reclassifications</t>
        </is>
      </c>
      <c r="D8" s="5" t="n">
        <v>-515</v>
      </c>
    </row>
    <row r="9">
      <c r="A9" s="4" t="inlineStr">
        <is>
          <t>Reclassification out of Accumulated Other Comprehensive Income</t>
        </is>
      </c>
    </row>
    <row r="10">
      <c r="A10" s="3" t="inlineStr">
        <is>
          <t>Reclassifications out of accumulated other comprehensive income (loss):</t>
        </is>
      </c>
    </row>
    <row r="11">
      <c r="A11" s="4" t="inlineStr">
        <is>
          <t>Total reclassifications</t>
        </is>
      </c>
      <c r="B11" s="5" t="n">
        <v>12186</v>
      </c>
      <c r="C11" s="5" t="n">
        <v>146</v>
      </c>
      <c r="D11" s="5" t="n">
        <v>12289</v>
      </c>
      <c r="E11" s="5" t="n">
        <v>289</v>
      </c>
    </row>
    <row r="12">
      <c r="A12" s="4" t="inlineStr">
        <is>
          <t>Reclassification out of Accumulated Other Comprehensive Income | Amortization of loss on interest rate hedge</t>
        </is>
      </c>
    </row>
    <row r="13">
      <c r="A13" s="3" t="inlineStr">
        <is>
          <t>Reclassifications out of accumulated other comprehensive income (loss):</t>
        </is>
      </c>
    </row>
    <row r="14">
      <c r="A14" s="4" t="inlineStr">
        <is>
          <t>Operating expenses</t>
        </is>
      </c>
      <c r="B14" s="5" t="n">
        <v>15972</v>
      </c>
      <c r="D14" s="5" t="n">
        <v>15852</v>
      </c>
    </row>
    <row r="15">
      <c r="A15" s="4" t="inlineStr">
        <is>
          <t>Income tax benefit</t>
        </is>
      </c>
      <c r="B15" s="5" t="n">
        <v>-3980</v>
      </c>
      <c r="D15" s="5" t="n">
        <v>-3950</v>
      </c>
    </row>
    <row r="16">
      <c r="A16" s="4" t="inlineStr">
        <is>
          <t>Total reclassifications</t>
        </is>
      </c>
      <c r="B16" s="5" t="n">
        <v>11992</v>
      </c>
      <c r="D16" s="5" t="n">
        <v>11902</v>
      </c>
    </row>
    <row r="17">
      <c r="A17" s="4" t="inlineStr">
        <is>
          <t>Reclassification out of Accumulated Other Comprehensive Income | Amortization of deferred actuarial loss and prior service cost</t>
        </is>
      </c>
    </row>
    <row r="18">
      <c r="A18" s="3" t="inlineStr">
        <is>
          <t>Reclassifications out of accumulated other comprehensive income (loss):</t>
        </is>
      </c>
    </row>
    <row r="19">
      <c r="A19" s="4" t="inlineStr">
        <is>
          <t>Operating expenses</t>
        </is>
      </c>
      <c r="B19" s="5" t="n">
        <v>258</v>
      </c>
      <c r="C19" s="5" t="n">
        <v>192</v>
      </c>
      <c r="D19" s="5" t="n">
        <v>515</v>
      </c>
      <c r="E19" s="5" t="n">
        <v>384</v>
      </c>
    </row>
    <row r="20">
      <c r="A20" s="4" t="inlineStr">
        <is>
          <t>Income tax benefit</t>
        </is>
      </c>
      <c r="B20" s="5" t="n">
        <v>-64</v>
      </c>
      <c r="C20" s="5" t="n">
        <v>-46</v>
      </c>
      <c r="D20" s="5" t="n">
        <v>-128</v>
      </c>
      <c r="E20" s="5" t="n">
        <v>-95</v>
      </c>
    </row>
    <row r="21">
      <c r="A21" s="4" t="inlineStr">
        <is>
          <t>Total reclassifications</t>
        </is>
      </c>
      <c r="B21" s="6" t="n">
        <v>194</v>
      </c>
      <c r="C21" s="6" t="n">
        <v>146</v>
      </c>
      <c r="D21" s="6" t="n">
        <v>387</v>
      </c>
      <c r="E21" s="6" t="n">
        <v>2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19143</v>
      </c>
      <c r="C3" s="6" t="n">
        <v>477210</v>
      </c>
      <c r="D3" s="6" t="n">
        <v>121646</v>
      </c>
      <c r="E3" s="6" t="n">
        <v>605403</v>
      </c>
    </row>
    <row r="4">
      <c r="A4" s="4" t="inlineStr">
        <is>
          <t>Operating expenses (excluding depreciation and amortization shown separately below)</t>
        </is>
      </c>
      <c r="B4" s="5" t="n">
        <v>62681</v>
      </c>
      <c r="C4" s="5" t="n">
        <v>178348</v>
      </c>
      <c r="D4" s="5" t="n">
        <v>168545</v>
      </c>
      <c r="E4" s="5" t="n">
        <v>292870</v>
      </c>
    </row>
    <row r="5">
      <c r="A5" s="4" t="inlineStr">
        <is>
          <t>Selling, general and administrative expenses</t>
        </is>
      </c>
      <c r="B5" s="5" t="n">
        <v>36820</v>
      </c>
      <c r="C5" s="5" t="n">
        <v>59723</v>
      </c>
      <c r="D5" s="5" t="n">
        <v>73010</v>
      </c>
      <c r="E5" s="5" t="n">
        <v>99833</v>
      </c>
    </row>
    <row r="6">
      <c r="A6" s="4" t="inlineStr">
        <is>
          <t>Costs of products sold</t>
        </is>
      </c>
      <c r="B6" s="5" t="n">
        <v>2214</v>
      </c>
      <c r="C6" s="5" t="n">
        <v>43513</v>
      </c>
      <c r="D6" s="5" t="n">
        <v>9974</v>
      </c>
      <c r="E6" s="5" t="n">
        <v>53788</v>
      </c>
    </row>
    <row r="7">
      <c r="A7" s="4" t="inlineStr">
        <is>
          <t>Other net periodic pension benefit</t>
        </is>
      </c>
      <c r="B7" s="5" t="n">
        <v>-994</v>
      </c>
      <c r="C7" s="5" t="n">
        <v>-1055</v>
      </c>
      <c r="D7" s="5" t="n">
        <v>-1990</v>
      </c>
      <c r="E7" s="5" t="n">
        <v>-2110</v>
      </c>
    </row>
    <row r="8">
      <c r="A8" s="4" t="inlineStr">
        <is>
          <t>Depreciation</t>
        </is>
      </c>
      <c r="B8" s="5" t="n">
        <v>29032</v>
      </c>
      <c r="C8" s="5" t="n">
        <v>28674</v>
      </c>
      <c r="D8" s="5" t="n">
        <v>59095</v>
      </c>
      <c r="E8" s="5" t="n">
        <v>57144</v>
      </c>
    </row>
    <row r="9">
      <c r="A9" s="4" t="inlineStr">
        <is>
          <t>Amortization</t>
        </is>
      </c>
      <c r="B9" s="5" t="n">
        <v>402</v>
      </c>
      <c r="C9" s="5" t="n">
        <v>601</v>
      </c>
      <c r="D9" s="5" t="n">
        <v>1003</v>
      </c>
      <c r="E9" s="5" t="n">
        <v>1204</v>
      </c>
    </row>
    <row r="10">
      <c r="A10" s="4" t="inlineStr">
        <is>
          <t>Loss (gain) on disposal of assets</t>
        </is>
      </c>
      <c r="B10" s="5" t="n">
        <v>513</v>
      </c>
      <c r="C10" s="5" t="n">
        <v>-690</v>
      </c>
      <c r="D10" s="5" t="n">
        <v>393</v>
      </c>
      <c r="E10" s="5" t="n">
        <v>446</v>
      </c>
    </row>
    <row r="11">
      <c r="A11" s="4" t="inlineStr">
        <is>
          <t>Interest expense</t>
        </is>
      </c>
      <c r="B11" s="5" t="n">
        <v>51248</v>
      </c>
      <c r="C11" s="5" t="n">
        <v>29649</v>
      </c>
      <c r="D11" s="5" t="n">
        <v>78734</v>
      </c>
      <c r="E11" s="5" t="n">
        <v>58279</v>
      </c>
    </row>
    <row r="12">
      <c r="A12" s="4" t="inlineStr">
        <is>
          <t>Interest income</t>
        </is>
      </c>
      <c r="B12" s="5" t="n">
        <v>-201</v>
      </c>
      <c r="C12" s="5" t="n">
        <v>-77</v>
      </c>
      <c r="D12" s="5" t="n">
        <v>-530</v>
      </c>
      <c r="E12" s="5" t="n">
        <v>-359</v>
      </c>
    </row>
    <row r="13">
      <c r="A13" s="4" t="inlineStr">
        <is>
          <t>Loss on debt extinguishment</t>
        </is>
      </c>
      <c r="B13" s="5" t="n">
        <v>5087</v>
      </c>
      <c r="C13" s="5" t="n">
        <v>6231</v>
      </c>
      <c r="D13" s="5" t="n">
        <v>6106</v>
      </c>
      <c r="E13" s="5" t="n">
        <v>6231</v>
      </c>
    </row>
    <row r="14">
      <c r="A14" s="4" t="inlineStr">
        <is>
          <t>Other expense (income), net</t>
        </is>
      </c>
      <c r="B14" s="5" t="n">
        <v>4252</v>
      </c>
      <c r="C14" s="5" t="n">
        <v>-1278</v>
      </c>
      <c r="D14" s="5" t="n">
        <v>5812</v>
      </c>
      <c r="E14" s="5" t="n">
        <v>-1705</v>
      </c>
    </row>
    <row r="15">
      <c r="A15" s="4" t="inlineStr">
        <is>
          <t>(Loss) income before income taxes</t>
        </is>
      </c>
      <c r="B15" s="5" t="n">
        <v>-171911</v>
      </c>
      <c r="C15" s="5" t="n">
        <v>133571</v>
      </c>
      <c r="D15" s="5" t="n">
        <v>-278506</v>
      </c>
      <c r="E15" s="5" t="n">
        <v>39782</v>
      </c>
    </row>
    <row r="16">
      <c r="A16" s="4" t="inlineStr">
        <is>
          <t>Income tax (benefit) expense</t>
        </is>
      </c>
      <c r="B16" s="5" t="n">
        <v>-55661</v>
      </c>
      <c r="C16" s="5" t="n">
        <v>33675</v>
      </c>
      <c r="D16" s="5" t="n">
        <v>-77710</v>
      </c>
      <c r="E16" s="5" t="n">
        <v>9018</v>
      </c>
    </row>
    <row r="17">
      <c r="A17" s="4" t="inlineStr">
        <is>
          <t>Net (loss) income</t>
        </is>
      </c>
      <c r="B17" s="5" t="n">
        <v>-116250</v>
      </c>
      <c r="C17" s="5" t="n">
        <v>99896</v>
      </c>
      <c r="D17" s="5" t="n">
        <v>-200796</v>
      </c>
      <c r="E17" s="5" t="n">
        <v>30764</v>
      </c>
    </row>
    <row r="18">
      <c r="A18" s="4" t="inlineStr">
        <is>
          <t>Less: Net income attributable to noncontrolling interests</t>
        </is>
      </c>
      <c r="B18" s="5" t="n">
        <v>-20644</v>
      </c>
      <c r="C18" s="5" t="n">
        <v>-20377</v>
      </c>
      <c r="D18" s="5" t="n">
        <v>-20644</v>
      </c>
      <c r="E18" s="5" t="n">
        <v>-20377</v>
      </c>
    </row>
    <row r="19">
      <c r="A19" s="4" t="inlineStr">
        <is>
          <t>Net (loss) income attributable to Six Flags Entertainment Corporation</t>
        </is>
      </c>
      <c r="B19" s="6" t="n">
        <v>-136894</v>
      </c>
      <c r="C19" s="6" t="n">
        <v>79519</v>
      </c>
      <c r="D19" s="6" t="n">
        <v>-221440</v>
      </c>
      <c r="E19" s="6" t="n">
        <v>10387</v>
      </c>
    </row>
    <row r="20">
      <c r="A20" s="3" t="inlineStr">
        <is>
          <t>Weighted-average common shares outstanding:</t>
        </is>
      </c>
    </row>
    <row r="21">
      <c r="A21" s="4" t="inlineStr">
        <is>
          <t>Weighted-average common shares outstanding-basic (in shares)</t>
        </is>
      </c>
      <c r="B21" s="5" t="n">
        <v>84704</v>
      </c>
      <c r="C21" s="5" t="n">
        <v>84288</v>
      </c>
      <c r="D21" s="5" t="n">
        <v>84680</v>
      </c>
      <c r="E21" s="5" t="n">
        <v>84207</v>
      </c>
    </row>
    <row r="22">
      <c r="A22" s="4" t="inlineStr">
        <is>
          <t>Weighted-average common shares outstanding - diluted (in shares)</t>
        </is>
      </c>
      <c r="B22" s="5" t="n">
        <v>84704</v>
      </c>
      <c r="C22" s="5" t="n">
        <v>84868</v>
      </c>
      <c r="D22" s="5" t="n">
        <v>84680</v>
      </c>
      <c r="E22" s="5" t="n">
        <v>84882</v>
      </c>
    </row>
    <row r="23">
      <c r="A23" s="3" t="inlineStr">
        <is>
          <t>Net (loss) earnings per average common share outstanding:</t>
        </is>
      </c>
    </row>
    <row r="24">
      <c r="A24" s="4" t="inlineStr">
        <is>
          <t>Net (loss) earnings per average common share outstanding - basic (in dollars per share)</t>
        </is>
      </c>
      <c r="B24" s="8" t="n">
        <v>-1.62</v>
      </c>
      <c r="C24" s="8" t="n">
        <v>0.9399999999999999</v>
      </c>
      <c r="D24" s="8" t="n">
        <v>-2.62</v>
      </c>
      <c r="E24" s="8" t="n">
        <v>0.12</v>
      </c>
    </row>
    <row r="25">
      <c r="A25" s="4" t="inlineStr">
        <is>
          <t>Net (loss) earnings per average common share outstanding - diluted (in dollars per share)</t>
        </is>
      </c>
      <c r="B25" s="8" t="n">
        <v>-1.62</v>
      </c>
      <c r="C25" s="9" t="n">
        <v>0.9399999999999999</v>
      </c>
      <c r="D25" s="9" t="n">
        <v>-2.62</v>
      </c>
      <c r="E25" s="9" t="n">
        <v>0.12</v>
      </c>
    </row>
    <row r="26">
      <c r="A26" s="4" t="inlineStr">
        <is>
          <t>Cash dividends declared per common share</t>
        </is>
      </c>
      <c r="C26" s="8" t="n">
        <v>0.82</v>
      </c>
      <c r="D26" s="8" t="n">
        <v>0.25</v>
      </c>
      <c r="E26" s="8" t="n">
        <v>1.64</v>
      </c>
    </row>
    <row r="27">
      <c r="A27" s="4" t="inlineStr">
        <is>
          <t>Park admissions</t>
        </is>
      </c>
    </row>
    <row r="28">
      <c r="A28" s="4" t="inlineStr">
        <is>
          <t>Total revenues</t>
        </is>
      </c>
      <c r="B28" s="6" t="n">
        <v>10962</v>
      </c>
      <c r="C28" s="6" t="n">
        <v>252508</v>
      </c>
      <c r="D28" s="6" t="n">
        <v>70768</v>
      </c>
      <c r="E28" s="6" t="n">
        <v>318588</v>
      </c>
    </row>
    <row r="29">
      <c r="A29" s="4" t="inlineStr">
        <is>
          <t>Park food, merchandise and other</t>
        </is>
      </c>
    </row>
    <row r="30">
      <c r="A30" s="4" t="inlineStr">
        <is>
          <t>Total revenues</t>
        </is>
      </c>
      <c r="B30" s="5" t="n">
        <v>4523</v>
      </c>
      <c r="C30" s="5" t="n">
        <v>191655</v>
      </c>
      <c r="D30" s="5" t="n">
        <v>34329</v>
      </c>
      <c r="E30" s="5" t="n">
        <v>230633</v>
      </c>
    </row>
    <row r="31">
      <c r="A31" s="4" t="inlineStr">
        <is>
          <t>Sponsorship international agreements and accommodations</t>
        </is>
      </c>
    </row>
    <row r="32">
      <c r="A32" s="4" t="inlineStr">
        <is>
          <t>Total revenues</t>
        </is>
      </c>
      <c r="B32" s="6" t="n">
        <v>3658</v>
      </c>
      <c r="C32" s="6" t="n">
        <v>33047</v>
      </c>
      <c r="D32" s="6" t="n">
        <v>16549</v>
      </c>
      <c r="E32" s="6" t="n">
        <v>56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21" customWidth="1" min="2" max="2"/>
    <col width="21" customWidth="1" min="3" max="3"/>
    <col width="30" customWidth="1" min="4" max="4"/>
    <col width="21" customWidth="1" min="5" max="5"/>
    <col width="30" customWidth="1" min="6" max="6"/>
    <col width="21" customWidth="1" min="7" max="7"/>
    <col width="21" customWidth="1" min="8" max="8"/>
    <col width="21" customWidth="1" min="9" max="9"/>
  </cols>
  <sheetData>
    <row r="1">
      <c r="A1" s="1" t="inlineStr">
        <is>
          <t>Derivative Financial Instruments (Details) $ in Thousands</t>
        </is>
      </c>
      <c r="B1" s="2" t="inlineStr">
        <is>
          <t>Apr. 22, 2020USD ($)</t>
        </is>
      </c>
      <c r="C1" s="2" t="inlineStr">
        <is>
          <t>Jun. 30, 2020USD ($)</t>
        </is>
      </c>
      <c r="D1" s="2" t="inlineStr">
        <is>
          <t>Jun. 30, 2019USD ($)agreement</t>
        </is>
      </c>
      <c r="E1" s="2" t="inlineStr">
        <is>
          <t>Jun. 30, 2020USD ($)</t>
        </is>
      </c>
      <c r="F1" s="2" t="inlineStr">
        <is>
          <t>Jun. 30, 2019USD ($)agreement</t>
        </is>
      </c>
      <c r="G1" s="2" t="inlineStr">
        <is>
          <t>Apr. 30, 2020USD ($)</t>
        </is>
      </c>
      <c r="H1" s="2" t="inlineStr">
        <is>
          <t>Mar. 31, 2020USD ($)</t>
        </is>
      </c>
      <c r="I1" s="2" t="inlineStr">
        <is>
          <t>Aug. 31, 2019USD ($)</t>
        </is>
      </c>
    </row>
    <row r="2">
      <c r="A2" s="3" t="inlineStr">
        <is>
          <t>Derivative Financial Instruments</t>
        </is>
      </c>
    </row>
    <row r="3">
      <c r="A3" s="4" t="inlineStr">
        <is>
          <t>Repayment of borrowings</t>
        </is>
      </c>
      <c r="E3" s="6" t="n">
        <v>526510</v>
      </c>
      <c r="F3" s="6" t="n">
        <v>798750</v>
      </c>
    </row>
    <row r="4">
      <c r="A4" s="4" t="inlineStr">
        <is>
          <t>Interest expense</t>
        </is>
      </c>
      <c r="C4" s="6" t="n">
        <v>51248</v>
      </c>
      <c r="D4" s="6" t="n">
        <v>29649</v>
      </c>
      <c r="E4" s="5" t="n">
        <v>78734</v>
      </c>
      <c r="F4" s="6" t="n">
        <v>58279</v>
      </c>
    </row>
    <row r="5">
      <c r="A5" s="4" t="inlineStr">
        <is>
          <t>Reclassification out of Accumulated Other Comprehensive Income</t>
        </is>
      </c>
    </row>
    <row r="6">
      <c r="A6" s="3" t="inlineStr">
        <is>
          <t>Derivative Financial Instruments</t>
        </is>
      </c>
    </row>
    <row r="7">
      <c r="A7" s="4" t="inlineStr">
        <is>
          <t>Interest expense</t>
        </is>
      </c>
      <c r="B7" s="6" t="n">
        <v>14900</v>
      </c>
    </row>
    <row r="8">
      <c r="A8" s="4" t="inlineStr">
        <is>
          <t>Second Amended and Restated Term Loan B</t>
        </is>
      </c>
    </row>
    <row r="9">
      <c r="A9" s="3" t="inlineStr">
        <is>
          <t>Derivative Financial Instruments</t>
        </is>
      </c>
    </row>
    <row r="10">
      <c r="A10" s="4" t="inlineStr">
        <is>
          <t>Repayment of borrowings</t>
        </is>
      </c>
      <c r="B10" s="6" t="n">
        <v>315000</v>
      </c>
    </row>
    <row r="11">
      <c r="A11" s="4" t="inlineStr">
        <is>
          <t>Interest Rate Swap Second Agreements | Second Amended and Restated Term Loan B</t>
        </is>
      </c>
    </row>
    <row r="12">
      <c r="A12" s="3" t="inlineStr">
        <is>
          <t>Derivative Financial Instruments</t>
        </is>
      </c>
    </row>
    <row r="13">
      <c r="A13" s="4" t="inlineStr">
        <is>
          <t>Number of agreements</t>
        </is>
      </c>
      <c r="I13" s="5" t="n">
        <v>2</v>
      </c>
    </row>
    <row r="14">
      <c r="A14" s="4" t="inlineStr">
        <is>
          <t>Notional amount</t>
        </is>
      </c>
      <c r="I14" s="6" t="n">
        <v>400000</v>
      </c>
    </row>
    <row r="15">
      <c r="A15" s="4" t="inlineStr">
        <is>
          <t>June 2019 Swap Agreements</t>
        </is>
      </c>
    </row>
    <row r="16">
      <c r="A16" s="3" t="inlineStr">
        <is>
          <t>Derivative Financial Instruments</t>
        </is>
      </c>
    </row>
    <row r="17">
      <c r="A17" s="4" t="inlineStr">
        <is>
          <t>Number of agreements | agreement</t>
        </is>
      </c>
      <c r="D17" s="5" t="n">
        <v>3</v>
      </c>
      <c r="F17" s="5" t="n">
        <v>3</v>
      </c>
    </row>
    <row r="18">
      <c r="A18" s="4" t="inlineStr">
        <is>
          <t>Notional amount</t>
        </is>
      </c>
      <c r="D18" s="6" t="n">
        <v>300000</v>
      </c>
      <c r="F18" s="6" t="n">
        <v>300000</v>
      </c>
    </row>
    <row r="19">
      <c r="A19" s="4" t="inlineStr">
        <is>
          <t>August 2019 Swap Agreements</t>
        </is>
      </c>
    </row>
    <row r="20">
      <c r="A20" s="3" t="inlineStr">
        <is>
          <t>Derivative Financial Instruments</t>
        </is>
      </c>
    </row>
    <row r="21">
      <c r="A21" s="4" t="inlineStr">
        <is>
          <t>Notional amount</t>
        </is>
      </c>
      <c r="I21" s="6" t="n">
        <v>400000</v>
      </c>
    </row>
    <row r="22">
      <c r="A22" s="4" t="inlineStr">
        <is>
          <t>Modified June 2019 Swap Agreement</t>
        </is>
      </c>
    </row>
    <row r="23">
      <c r="A23" s="3" t="inlineStr">
        <is>
          <t>Derivative Financial Instruments</t>
        </is>
      </c>
    </row>
    <row r="24">
      <c r="A24" s="4" t="inlineStr">
        <is>
          <t>Notional amount</t>
        </is>
      </c>
      <c r="H24" s="6" t="n">
        <v>100000</v>
      </c>
    </row>
    <row r="25">
      <c r="A25" s="4" t="inlineStr">
        <is>
          <t>Unmodified June 2019 Swap Agreements</t>
        </is>
      </c>
    </row>
    <row r="26">
      <c r="A26" s="3" t="inlineStr">
        <is>
          <t>Derivative Financial Instruments</t>
        </is>
      </c>
    </row>
    <row r="27">
      <c r="A27" s="4" t="inlineStr">
        <is>
          <t>Notional amount</t>
        </is>
      </c>
      <c r="C27" s="6" t="n">
        <v>200000</v>
      </c>
      <c r="E27" s="6" t="n">
        <v>200000</v>
      </c>
    </row>
    <row r="28">
      <c r="A28" s="4" t="inlineStr">
        <is>
          <t>Interest Rate Swap Counter Agreement April 2020 [Member]</t>
        </is>
      </c>
    </row>
    <row r="29">
      <c r="A29" s="3" t="inlineStr">
        <is>
          <t>Derivative Financial Instruments</t>
        </is>
      </c>
    </row>
    <row r="30">
      <c r="A30" s="4" t="inlineStr">
        <is>
          <t>Notional amount</t>
        </is>
      </c>
      <c r="G30"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Recorded at Fair Value (Details) - Interest Rate Swap - USD ($) $ in Thousands</t>
        </is>
      </c>
      <c r="B1" s="2" t="inlineStr">
        <is>
          <t>Jun. 30, 2020</t>
        </is>
      </c>
      <c r="C1" s="2" t="inlineStr">
        <is>
          <t>Dec. 31, 2019</t>
        </is>
      </c>
    </row>
    <row r="2">
      <c r="A2" s="3" t="inlineStr">
        <is>
          <t>Derivative Financial Instruments</t>
        </is>
      </c>
    </row>
    <row r="3">
      <c r="A3" s="4" t="inlineStr">
        <is>
          <t>Derivative Assets</t>
        </is>
      </c>
      <c r="B3" s="6" t="n">
        <v>1332</v>
      </c>
      <c r="C3" s="6" t="n">
        <v>1925</v>
      </c>
    </row>
    <row r="4">
      <c r="A4" s="4" t="inlineStr">
        <is>
          <t>Interest Rate Swap Agreements</t>
        </is>
      </c>
      <c r="B4" s="5" t="n">
        <v>34072</v>
      </c>
      <c r="C4" s="5" t="n">
        <v>3455</v>
      </c>
    </row>
    <row r="5">
      <c r="A5" s="4" t="inlineStr">
        <is>
          <t>Derivatives Designated as Cash Flow Hedges</t>
        </is>
      </c>
    </row>
    <row r="6">
      <c r="A6" s="3" t="inlineStr">
        <is>
          <t>Derivative Financial Instruments</t>
        </is>
      </c>
    </row>
    <row r="7">
      <c r="A7" s="4" t="inlineStr">
        <is>
          <t>Derivative Assets - Current</t>
        </is>
      </c>
      <c r="C7" s="5" t="n">
        <v>485</v>
      </c>
    </row>
    <row r="8">
      <c r="A8" s="4" t="inlineStr">
        <is>
          <t>Derivative Assets - Noncurrent</t>
        </is>
      </c>
      <c r="C8" s="5" t="n">
        <v>1440</v>
      </c>
    </row>
    <row r="9">
      <c r="A9" s="4" t="inlineStr">
        <is>
          <t>Derivative Liabilities - Current</t>
        </is>
      </c>
      <c r="B9" s="5" t="n">
        <v>4639</v>
      </c>
      <c r="C9" s="5" t="n">
        <v>788</v>
      </c>
    </row>
    <row r="10">
      <c r="A10" s="4" t="inlineStr">
        <is>
          <t>Derivative Liabilities - Noncurrent</t>
        </is>
      </c>
      <c r="B10" s="5" t="n">
        <v>13693</v>
      </c>
      <c r="C10" s="6" t="n">
        <v>2667</v>
      </c>
    </row>
    <row r="11">
      <c r="A11" s="4" t="inlineStr">
        <is>
          <t>Derivatives Not Designated as Hedging Instruments</t>
        </is>
      </c>
    </row>
    <row r="12">
      <c r="A12" s="3" t="inlineStr">
        <is>
          <t>Derivative Financial Instruments</t>
        </is>
      </c>
    </row>
    <row r="13">
      <c r="A13" s="4" t="inlineStr">
        <is>
          <t>Derivative Assets - Current</t>
        </is>
      </c>
      <c r="B13" s="5" t="n">
        <v>655</v>
      </c>
    </row>
    <row r="14">
      <c r="A14" s="4" t="inlineStr">
        <is>
          <t>Derivative Assets - Noncurrent</t>
        </is>
      </c>
      <c r="B14" s="5" t="n">
        <v>677</v>
      </c>
    </row>
    <row r="15">
      <c r="A15" s="4" t="inlineStr">
        <is>
          <t>Derivative Liabilities - Current</t>
        </is>
      </c>
      <c r="B15" s="5" t="n">
        <v>4345</v>
      </c>
    </row>
    <row r="16">
      <c r="A16" s="4" t="inlineStr">
        <is>
          <t>Derivative Liabilities - Noncurrent</t>
        </is>
      </c>
      <c r="B16" s="6" t="n">
        <v>113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before Taxes on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Designated as Cash Flow Hedges</t>
        </is>
      </c>
    </row>
    <row r="4">
      <c r="A4" s="3" t="inlineStr">
        <is>
          <t>Derivative Financial Instruments</t>
        </is>
      </c>
    </row>
    <row r="5">
      <c r="A5" s="4" t="inlineStr">
        <is>
          <t>Loss recognized in AOCI</t>
        </is>
      </c>
      <c r="B5" s="6" t="n">
        <v>-3786</v>
      </c>
      <c r="C5" s="6" t="n">
        <v>-2866</v>
      </c>
      <c r="D5" s="6" t="n">
        <v>-32580</v>
      </c>
      <c r="E5" s="6" t="n">
        <v>-2866</v>
      </c>
    </row>
    <row r="6">
      <c r="A6" s="4" t="inlineStr">
        <is>
          <t>Loss Reclassified from AOCI into Operations (Effective Portion)</t>
        </is>
      </c>
      <c r="B6" s="5" t="n">
        <v>-1044</v>
      </c>
      <c r="D6" s="5" t="n">
        <v>-924</v>
      </c>
    </row>
    <row r="7">
      <c r="A7" s="4" t="inlineStr">
        <is>
          <t>Derivatives Designated as Cash Flow Hedges | Interest Rate Swap</t>
        </is>
      </c>
    </row>
    <row r="8">
      <c r="A8" s="3" t="inlineStr">
        <is>
          <t>Derivative Financial Instruments</t>
        </is>
      </c>
    </row>
    <row r="9">
      <c r="A9" s="4" t="inlineStr">
        <is>
          <t>Loss recognized in AOCI</t>
        </is>
      </c>
      <c r="B9" s="5" t="n">
        <v>-3786</v>
      </c>
      <c r="C9" s="6" t="n">
        <v>-2866</v>
      </c>
      <c r="D9" s="5" t="n">
        <v>-32580</v>
      </c>
      <c r="E9" s="6" t="n">
        <v>-2866</v>
      </c>
    </row>
    <row r="10">
      <c r="A10" s="4" t="inlineStr">
        <is>
          <t>Loss Reclassified from AOCI into Operations (Effective Portion)</t>
        </is>
      </c>
      <c r="B10" s="5" t="n">
        <v>-1044</v>
      </c>
      <c r="D10" s="5" t="n">
        <v>-924</v>
      </c>
    </row>
    <row r="11">
      <c r="A11" s="4" t="inlineStr">
        <is>
          <t>Derivatives Not Designated as Hedging Instruments</t>
        </is>
      </c>
    </row>
    <row r="12">
      <c r="A12" s="3" t="inlineStr">
        <is>
          <t>Derivative Financial Instruments</t>
        </is>
      </c>
    </row>
    <row r="13">
      <c r="A13" s="4" t="inlineStr">
        <is>
          <t>Loss Recognized in Operations on Derivatives (Ineffective Portion and Amount Excluded from Effectiveness Testing)</t>
        </is>
      </c>
      <c r="B13" s="5" t="n">
        <v>447</v>
      </c>
      <c r="D13" s="5" t="n">
        <v>447</v>
      </c>
    </row>
    <row r="14">
      <c r="A14" s="4" t="inlineStr">
        <is>
          <t>Derivatives Not Designated as Hedging Instruments | Interest Rate Swap</t>
        </is>
      </c>
    </row>
    <row r="15">
      <c r="A15" s="3" t="inlineStr">
        <is>
          <t>Derivative Financial Instruments</t>
        </is>
      </c>
    </row>
    <row r="16">
      <c r="A16" s="4" t="inlineStr">
        <is>
          <t>Loss Recognized in Operations on Derivatives (Ineffective Portion and Amount Excluded from Effectiveness Testing)</t>
        </is>
      </c>
      <c r="B16" s="6" t="n">
        <v>447</v>
      </c>
      <c r="D16" s="6" t="n">
        <v>4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6" customWidth="1" min="5" max="5"/>
    <col width="18" customWidth="1" min="6" max="6"/>
    <col width="19" customWidth="1" min="7" max="7"/>
    <col width="29" customWidth="1" min="8" max="8"/>
    <col width="21" customWidth="1" min="9" max="9"/>
    <col width="21" customWidth="1" min="10" max="10"/>
    <col width="21" customWidth="1" min="11" max="11"/>
    <col width="19" customWidth="1" min="12" max="12"/>
    <col width="18" customWidth="1" min="13" max="13"/>
  </cols>
  <sheetData>
    <row r="1">
      <c r="A1" s="1" t="inlineStr">
        <is>
          <t>Commitments and Contingencies (Details)</t>
        </is>
      </c>
      <c r="B1" s="2" t="inlineStr">
        <is>
          <t>Apr. 08, 2020item</t>
        </is>
      </c>
      <c r="C1" s="2" t="inlineStr">
        <is>
          <t>Jan. 07, 2016USD ($)</t>
        </is>
      </c>
      <c r="D1" s="2" t="inlineStr">
        <is>
          <t>Apr. 01, 1998USD ($)</t>
        </is>
      </c>
      <c r="E1" s="2" t="inlineStr">
        <is>
          <t>May 31, 2020USD ($)shares</t>
        </is>
      </c>
      <c r="F1" s="2" t="inlineStr">
        <is>
          <t>Apr. 30, 2020item</t>
        </is>
      </c>
      <c r="G1" s="2" t="inlineStr">
        <is>
          <t>May 31, 2019shares</t>
        </is>
      </c>
      <c r="H1" s="2" t="inlineStr">
        <is>
          <t>Jun. 30, 2020USD ($)multiple</t>
        </is>
      </c>
      <c r="I1" s="2" t="inlineStr">
        <is>
          <t>Jun. 30, 2019USD ($)</t>
        </is>
      </c>
      <c r="J1" s="2" t="inlineStr">
        <is>
          <t>Dec. 31, 2020USD ($)</t>
        </is>
      </c>
      <c r="K1" s="2" t="inlineStr">
        <is>
          <t>Dec. 31, 2019USD ($)</t>
        </is>
      </c>
      <c r="L1" s="2" t="inlineStr">
        <is>
          <t>Dec. 31, 2017claim</t>
        </is>
      </c>
      <c r="M1" s="2" t="inlineStr">
        <is>
          <t>Apr. 07, 2017item</t>
        </is>
      </c>
    </row>
    <row r="2">
      <c r="A2" s="3" t="inlineStr">
        <is>
          <t>Details of commitments and contingencies</t>
        </is>
      </c>
    </row>
    <row r="3">
      <c r="A3" s="4" t="inlineStr">
        <is>
          <t>Acquisition of capital stock of the former Six Flags Entertainment Corporation, paid in cash</t>
        </is>
      </c>
      <c r="D3" s="6" t="n">
        <v>976000000</v>
      </c>
    </row>
    <row r="4">
      <c r="A4" s="4" t="inlineStr">
        <is>
          <t>Redemption value of noncontrolling interests</t>
        </is>
      </c>
      <c r="H4" s="6" t="n">
        <v>524300000</v>
      </c>
    </row>
    <row r="5">
      <c r="A5" s="4" t="inlineStr">
        <is>
          <t>Additions to property and equipment</t>
        </is>
      </c>
      <c r="H5" s="5" t="n">
        <v>75623000</v>
      </c>
      <c r="I5" s="6" t="n">
        <v>96762000</v>
      </c>
    </row>
    <row r="6">
      <c r="A6" s="4" t="inlineStr">
        <is>
          <t>Total loans receivable from the partnerships that own partnership parks</t>
        </is>
      </c>
      <c r="H6" s="5" t="n">
        <v>239300000</v>
      </c>
      <c r="K6" s="6" t="n">
        <v>239300000</v>
      </c>
    </row>
    <row r="7">
      <c r="A7" s="4" t="inlineStr">
        <is>
          <t>Number of questions certified for consideration by appellate court | item</t>
        </is>
      </c>
      <c r="M7" s="5" t="n">
        <v>2</v>
      </c>
    </row>
    <row r="8">
      <c r="A8" s="4" t="inlineStr">
        <is>
          <t>Number of claims filed</t>
        </is>
      </c>
      <c r="F8" s="5" t="n">
        <v>2</v>
      </c>
      <c r="L8" s="5" t="n">
        <v>4</v>
      </c>
    </row>
    <row r="9">
      <c r="A9" s="4" t="inlineStr">
        <is>
          <t>Number of claims consolidated | item</t>
        </is>
      </c>
      <c r="B9" s="5" t="n">
        <v>3</v>
      </c>
    </row>
    <row r="10">
      <c r="A10" s="4" t="inlineStr">
        <is>
          <t>Minimum</t>
        </is>
      </c>
    </row>
    <row r="11">
      <c r="A11" s="3" t="inlineStr">
        <is>
          <t>Details of commitments and contingencies</t>
        </is>
      </c>
    </row>
    <row r="12">
      <c r="A12" s="4" t="inlineStr">
        <is>
          <t>Range of possible loss per aggrieved party</t>
        </is>
      </c>
      <c r="H12" s="5" t="n">
        <v>100</v>
      </c>
    </row>
    <row r="13">
      <c r="A13" s="4" t="inlineStr">
        <is>
          <t>Maximum</t>
        </is>
      </c>
    </row>
    <row r="14">
      <c r="A14" s="3" t="inlineStr">
        <is>
          <t>Details of commitments and contingencies</t>
        </is>
      </c>
    </row>
    <row r="15">
      <c r="A15" s="4" t="inlineStr">
        <is>
          <t>Range of possible loss per aggrieved party</t>
        </is>
      </c>
      <c r="H15" s="5" t="n">
        <v>1000</v>
      </c>
    </row>
    <row r="16">
      <c r="A16" s="4" t="inlineStr">
        <is>
          <t>BIPA | Minimum</t>
        </is>
      </c>
    </row>
    <row r="17">
      <c r="A17" s="3" t="inlineStr">
        <is>
          <t>Details of commitments and contingencies</t>
        </is>
      </c>
    </row>
    <row r="18">
      <c r="A18" s="4" t="inlineStr">
        <is>
          <t>Range of possible loss per aggrieved party</t>
        </is>
      </c>
      <c r="C18" s="6" t="n">
        <v>1000</v>
      </c>
    </row>
    <row r="19">
      <c r="A19" s="4" t="inlineStr">
        <is>
          <t>BIPA | Maximum</t>
        </is>
      </c>
    </row>
    <row r="20">
      <c r="A20" s="3" t="inlineStr">
        <is>
          <t>Details of commitments and contingencies</t>
        </is>
      </c>
    </row>
    <row r="21">
      <c r="A21" s="4" t="inlineStr">
        <is>
          <t>Range of possible loss per aggrieved party</t>
        </is>
      </c>
      <c r="C21" s="6" t="n">
        <v>5000</v>
      </c>
    </row>
    <row r="22">
      <c r="A22" s="4" t="inlineStr">
        <is>
          <t>Multi-layered general liability policies</t>
        </is>
      </c>
    </row>
    <row r="23">
      <c r="A23" s="3" t="inlineStr">
        <is>
          <t>Details of commitments and contingencies</t>
        </is>
      </c>
    </row>
    <row r="24">
      <c r="A24" s="4" t="inlineStr">
        <is>
          <t>Excess liability coverage per occurrence</t>
        </is>
      </c>
      <c r="H24" s="5" t="n">
        <v>100000000</v>
      </c>
    </row>
    <row r="25">
      <c r="A25" s="4" t="inlineStr">
        <is>
          <t>Self-insured retention per occurrence</t>
        </is>
      </c>
      <c r="H25" s="5" t="n">
        <v>2000000</v>
      </c>
    </row>
    <row r="26">
      <c r="A26" s="4" t="inlineStr">
        <is>
          <t>Deductible per occurrence applicable to all claims in the policy year</t>
        </is>
      </c>
      <c r="H26" s="5" t="n">
        <v>500000</v>
      </c>
    </row>
    <row r="27">
      <c r="A27" s="4" t="inlineStr">
        <is>
          <t>Workers' compensation claims</t>
        </is>
      </c>
    </row>
    <row r="28">
      <c r="A28" s="3" t="inlineStr">
        <is>
          <t>Details of commitments and contingencies</t>
        </is>
      </c>
    </row>
    <row r="29">
      <c r="A29" s="4" t="inlineStr">
        <is>
          <t>Deductible per occurrence applicable to all claims in the policy year</t>
        </is>
      </c>
      <c r="H29" s="5" t="n">
        <v>750000</v>
      </c>
    </row>
    <row r="30">
      <c r="A30" s="4" t="inlineStr">
        <is>
          <t>Workers' compensation claims | November 16, 2001 - November 15, 2003</t>
        </is>
      </c>
    </row>
    <row r="31">
      <c r="A31" s="3" t="inlineStr">
        <is>
          <t>Details of commitments and contingencies</t>
        </is>
      </c>
    </row>
    <row r="32">
      <c r="A32" s="4" t="inlineStr">
        <is>
          <t>Deductible per occurrence applicable to all claims in the policy year</t>
        </is>
      </c>
      <c r="H32" s="5" t="n">
        <v>500000</v>
      </c>
    </row>
    <row r="33">
      <c r="A33" s="4" t="inlineStr">
        <is>
          <t>Information security and privacy liability insurance policy</t>
        </is>
      </c>
    </row>
    <row r="34">
      <c r="A34" s="3" t="inlineStr">
        <is>
          <t>Details of commitments and contingencies</t>
        </is>
      </c>
    </row>
    <row r="35">
      <c r="A35" s="4" t="inlineStr">
        <is>
          <t>Self-insured retention per occurrence</t>
        </is>
      </c>
      <c r="H35" s="5" t="n">
        <v>250000</v>
      </c>
    </row>
    <row r="36">
      <c r="A36" s="4" t="inlineStr">
        <is>
          <t>Insurance value maintained</t>
        </is>
      </c>
      <c r="H36" s="5" t="n">
        <v>10000000</v>
      </c>
    </row>
    <row r="37">
      <c r="A37" s="4" t="inlineStr">
        <is>
          <t>Amended And Restated Term Loan B As Amended June 2017</t>
        </is>
      </c>
    </row>
    <row r="38">
      <c r="A38" s="3" t="inlineStr">
        <is>
          <t>Details of commitments and contingencies</t>
        </is>
      </c>
    </row>
    <row r="39">
      <c r="A39" s="4" t="inlineStr">
        <is>
          <t>Additional contingent borrowing capacity</t>
        </is>
      </c>
      <c r="H39" s="6" t="n">
        <v>350000000</v>
      </c>
    </row>
    <row r="40">
      <c r="A40" s="4" t="inlineStr">
        <is>
          <t>Six Flags over Georgia</t>
        </is>
      </c>
    </row>
    <row r="41">
      <c r="A41" s="3" t="inlineStr">
        <is>
          <t>Details of commitments and contingencies</t>
        </is>
      </c>
    </row>
    <row r="42">
      <c r="A42" s="4" t="inlineStr">
        <is>
          <t>Limited partner interests owned (as a percent)</t>
        </is>
      </c>
      <c r="H42" s="4" t="inlineStr">
        <is>
          <t>31.40%</t>
        </is>
      </c>
    </row>
    <row r="43">
      <c r="A43" s="4" t="inlineStr">
        <is>
          <t>Remaining redeemable units (as a percent)</t>
        </is>
      </c>
      <c r="H43" s="4" t="inlineStr">
        <is>
          <t>68.60%</t>
        </is>
      </c>
    </row>
    <row r="44">
      <c r="A44" s="4" t="inlineStr">
        <is>
          <t>Six Flags over Texas</t>
        </is>
      </c>
    </row>
    <row r="45">
      <c r="A45" s="3" t="inlineStr">
        <is>
          <t>Details of commitments and contingencies</t>
        </is>
      </c>
    </row>
    <row r="46">
      <c r="A46" s="4" t="inlineStr">
        <is>
          <t>Purchase price of partnership units</t>
        </is>
      </c>
      <c r="E46" s="6" t="n">
        <v>3400000</v>
      </c>
    </row>
    <row r="47">
      <c r="A47" s="4" t="inlineStr">
        <is>
          <t>Limited partner interests owned (as a percent)</t>
        </is>
      </c>
      <c r="H47" s="4" t="inlineStr">
        <is>
          <t>53.90%</t>
        </is>
      </c>
    </row>
    <row r="48">
      <c r="A48" s="4" t="inlineStr">
        <is>
          <t>Units purchased in partnership parks (in units) | shares</t>
        </is>
      </c>
      <c r="G48" s="12" t="n">
        <v>1.5675</v>
      </c>
    </row>
    <row r="49">
      <c r="A49" s="4" t="inlineStr">
        <is>
          <t>Remaining redeemable units (as a percent)</t>
        </is>
      </c>
      <c r="H49" s="4" t="inlineStr">
        <is>
          <t>46.10%</t>
        </is>
      </c>
    </row>
    <row r="50">
      <c r="A50" s="4" t="inlineStr">
        <is>
          <t>Six Flags over Texas and Georgia</t>
        </is>
      </c>
    </row>
    <row r="51">
      <c r="A51" s="3" t="inlineStr">
        <is>
          <t>Details of commitments and contingencies</t>
        </is>
      </c>
    </row>
    <row r="52">
      <c r="A52" s="4" t="inlineStr">
        <is>
          <t>Rolling period for making minimum capital expenditure at each of the Partnership Parks</t>
        </is>
      </c>
      <c r="H52" s="4" t="inlineStr">
        <is>
          <t>5 years</t>
        </is>
      </c>
    </row>
    <row r="53">
      <c r="A53" s="4" t="inlineStr">
        <is>
          <t>Percentage of capital expenditures to Partnership Parks' revenues</t>
        </is>
      </c>
      <c r="H53" s="4" t="inlineStr">
        <is>
          <t>6.00%</t>
        </is>
      </c>
    </row>
    <row r="54">
      <c r="A54" s="4" t="inlineStr">
        <is>
          <t>Weighted average period of the park's EBITDA for calculation of value of purchase price</t>
        </is>
      </c>
      <c r="H54" s="4" t="inlineStr">
        <is>
          <t>4 years</t>
        </is>
      </c>
    </row>
    <row r="55">
      <c r="A55" s="4" t="inlineStr">
        <is>
          <t>Additions to property and equipment</t>
        </is>
      </c>
      <c r="K55" s="5" t="n">
        <v>21100000</v>
      </c>
    </row>
    <row r="56">
      <c r="A56" s="4" t="inlineStr">
        <is>
          <t>Cash generated from operating activities by partnerships, after deduction of capital expenditures and excluding the impact of short-term intercompany advances</t>
        </is>
      </c>
      <c r="K56" s="6" t="n">
        <v>79900000</v>
      </c>
    </row>
    <row r="57">
      <c r="A57" s="4" t="inlineStr">
        <is>
          <t>Six Flags over Georgia</t>
        </is>
      </c>
    </row>
    <row r="58">
      <c r="A58" s="3" t="inlineStr">
        <is>
          <t>Details of commitments and contingencies</t>
        </is>
      </c>
    </row>
    <row r="59">
      <c r="A59" s="4" t="inlineStr">
        <is>
          <t>Purchase price of partnership units</t>
        </is>
      </c>
      <c r="E59" s="6" t="n">
        <v>1500000</v>
      </c>
    </row>
    <row r="60">
      <c r="A60" s="4" t="inlineStr">
        <is>
          <t>Specified multiple for purchase price valuation (in multipliers) | multiple</t>
        </is>
      </c>
      <c r="H60" s="5" t="n">
        <v>8</v>
      </c>
    </row>
    <row r="61">
      <c r="A61" s="4" t="inlineStr">
        <is>
          <t>Specified price for purchase of partnership parks</t>
        </is>
      </c>
      <c r="H61" s="6" t="n">
        <v>409700000</v>
      </c>
    </row>
    <row r="62">
      <c r="A62" s="4" t="inlineStr">
        <is>
          <t>Redemption value of noncontrolling interests</t>
        </is>
      </c>
      <c r="H62" s="6" t="n">
        <v>281000000</v>
      </c>
    </row>
    <row r="63">
      <c r="A63" s="4" t="inlineStr">
        <is>
          <t>Six Flags over Georgia | Six Flags over Georgia</t>
        </is>
      </c>
    </row>
    <row r="64">
      <c r="A64" s="3" t="inlineStr">
        <is>
          <t>Details of commitments and contingencies</t>
        </is>
      </c>
    </row>
    <row r="65">
      <c r="A65" s="4" t="inlineStr">
        <is>
          <t>Units purchased in partnership parks (in units) | shares</t>
        </is>
      </c>
      <c r="E65" s="13" t="n">
        <v>0.375</v>
      </c>
    </row>
    <row r="66">
      <c r="A66" s="4" t="inlineStr">
        <is>
          <t>Six Flags over Texas</t>
        </is>
      </c>
    </row>
    <row r="67">
      <c r="A67" s="3" t="inlineStr">
        <is>
          <t>Details of commitments and contingencies</t>
        </is>
      </c>
    </row>
    <row r="68">
      <c r="A68" s="4" t="inlineStr">
        <is>
          <t>Specified multiple for purchase price valuation (in multipliers) | multiple</t>
        </is>
      </c>
      <c r="H68" s="11" t="n">
        <v>8.5</v>
      </c>
    </row>
    <row r="69">
      <c r="A69" s="4" t="inlineStr">
        <is>
          <t>Specified price for purchase of partnership parks</t>
        </is>
      </c>
      <c r="H69" s="6" t="n">
        <v>527400000</v>
      </c>
    </row>
    <row r="70">
      <c r="A70" s="4" t="inlineStr">
        <is>
          <t>Redemption value of noncontrolling interests</t>
        </is>
      </c>
      <c r="H70" s="6" t="n">
        <v>243300000</v>
      </c>
    </row>
    <row r="71">
      <c r="A71" s="4" t="inlineStr">
        <is>
          <t>Scenario, Forecast | Six Flags over Texas and Georgia</t>
        </is>
      </c>
    </row>
    <row r="72">
      <c r="A72" s="3" t="inlineStr">
        <is>
          <t>Details of commitments and contingencies</t>
        </is>
      </c>
    </row>
    <row r="73">
      <c r="A73" s="4" t="inlineStr">
        <is>
          <t>Annual distributions by general partners to limited partners in partnership parks</t>
        </is>
      </c>
      <c r="J73" s="6" t="n">
        <v>74200000</v>
      </c>
    </row>
    <row r="74">
      <c r="A74" s="4" t="inlineStr">
        <is>
          <t>Share of Partnership Parks' annual distributions paid to Six Flags Entertainment Corporation</t>
        </is>
      </c>
      <c r="J74" s="5" t="n">
        <v>32900000</v>
      </c>
    </row>
    <row r="75">
      <c r="A75" s="4" t="inlineStr">
        <is>
          <t>Additions to property and equipment</t>
        </is>
      </c>
      <c r="J75" s="6" t="n">
        <v>1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6 Months Ended</t>
        </is>
      </c>
    </row>
    <row r="2">
      <c r="B2" s="2" t="inlineStr">
        <is>
          <t>Jun. 30, 2020USD ($)</t>
        </is>
      </c>
    </row>
    <row r="3">
      <c r="A3" s="3" t="inlineStr">
        <is>
          <t>Leases</t>
        </is>
      </c>
    </row>
    <row r="4">
      <c r="A4" s="4" t="inlineStr">
        <is>
          <t>Option to terminate, term</t>
        </is>
      </c>
      <c r="B4" s="4" t="inlineStr">
        <is>
          <t>1 year</t>
        </is>
      </c>
    </row>
    <row r="5">
      <c r="A5" s="4" t="inlineStr">
        <is>
          <t>Total estimated future lease payments</t>
        </is>
      </c>
      <c r="B5" s="10" t="n">
        <v>3.3</v>
      </c>
    </row>
    <row r="6">
      <c r="A6" s="4" t="inlineStr">
        <is>
          <t>Minimum</t>
        </is>
      </c>
    </row>
    <row r="7">
      <c r="A7" s="3" t="inlineStr">
        <is>
          <t>Leases</t>
        </is>
      </c>
    </row>
    <row r="8">
      <c r="A8" s="4" t="inlineStr">
        <is>
          <t>Term of contract</t>
        </is>
      </c>
      <c r="B8" s="4" t="inlineStr">
        <is>
          <t>1 year</t>
        </is>
      </c>
    </row>
    <row r="9">
      <c r="A9" s="4" t="inlineStr">
        <is>
          <t>Maximum</t>
        </is>
      </c>
    </row>
    <row r="10">
      <c r="A10" s="3" t="inlineStr">
        <is>
          <t>Leases</t>
        </is>
      </c>
    </row>
    <row r="11">
      <c r="A11" s="4" t="inlineStr">
        <is>
          <t>Term of contract</t>
        </is>
      </c>
      <c r="B11" s="4" t="inlineStr">
        <is>
          <t>45 years</t>
        </is>
      </c>
    </row>
    <row r="12">
      <c r="A12" s="4" t="inlineStr">
        <is>
          <t>Renewal term</t>
        </is>
      </c>
      <c r="B12"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6" customWidth="1" min="2" max="2"/>
    <col width="14" customWidth="1" min="3" max="3"/>
    <col width="26"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Amortization of ROU Assets</t>
        </is>
      </c>
      <c r="B4" s="6" t="n">
        <v>9</v>
      </c>
      <c r="D4" s="6" t="n">
        <v>9</v>
      </c>
    </row>
    <row r="5">
      <c r="A5" s="4" t="inlineStr">
        <is>
          <t>Interest on Lease Liabilities</t>
        </is>
      </c>
      <c r="B5" s="5" t="n">
        <v>1</v>
      </c>
      <c r="D5" s="5" t="n">
        <v>1</v>
      </c>
    </row>
    <row r="6">
      <c r="A6" s="4" t="inlineStr">
        <is>
          <t>Operating lease cost</t>
        </is>
      </c>
      <c r="B6" s="5" t="n">
        <v>6285</v>
      </c>
      <c r="C6" s="6" t="n">
        <v>6270</v>
      </c>
      <c r="D6" s="5" t="n">
        <v>12548</v>
      </c>
      <c r="E6" s="6" t="n">
        <v>12397</v>
      </c>
    </row>
    <row r="7">
      <c r="A7" s="4" t="inlineStr">
        <is>
          <t>Short-term lease cost</t>
        </is>
      </c>
      <c r="B7" s="5" t="n">
        <v>1021</v>
      </c>
      <c r="C7" s="5" t="n">
        <v>2298</v>
      </c>
      <c r="D7" s="5" t="n">
        <v>2623</v>
      </c>
      <c r="E7" s="5" t="n">
        <v>3535</v>
      </c>
    </row>
    <row r="8">
      <c r="A8" s="4" t="inlineStr">
        <is>
          <t>Variable lease cost</t>
        </is>
      </c>
      <c r="B8" s="5" t="n">
        <v>1115</v>
      </c>
      <c r="C8" s="5" t="n">
        <v>1452</v>
      </c>
      <c r="D8" s="5" t="n">
        <v>2581</v>
      </c>
      <c r="E8" s="5" t="n">
        <v>3077</v>
      </c>
    </row>
    <row r="9">
      <c r="A9" s="4" t="inlineStr">
        <is>
          <t>Total lease cost</t>
        </is>
      </c>
      <c r="B9" s="5" t="n">
        <v>8431</v>
      </c>
      <c r="C9" s="5" t="n">
        <v>10020</v>
      </c>
      <c r="D9" s="5" t="n">
        <v>17762</v>
      </c>
      <c r="E9" s="5" t="n">
        <v>19009</v>
      </c>
    </row>
    <row r="10">
      <c r="A10" s="4" t="inlineStr">
        <is>
          <t>Operating cash flows from operating leases</t>
        </is>
      </c>
      <c r="B10" s="5" t="n">
        <v>5895</v>
      </c>
      <c r="C10" s="5" t="n">
        <v>6892</v>
      </c>
      <c r="D10" s="5" t="n">
        <v>7482</v>
      </c>
      <c r="E10" s="5" t="n">
        <v>8452</v>
      </c>
    </row>
    <row r="11">
      <c r="A11" s="4" t="inlineStr">
        <is>
          <t>Operating cash flows from finance leases</t>
        </is>
      </c>
      <c r="B11" s="5" t="n">
        <v>184</v>
      </c>
      <c r="D11" s="5" t="n">
        <v>184</v>
      </c>
    </row>
    <row r="12">
      <c r="A12" s="4" t="inlineStr">
        <is>
          <t>Financing cash flows from finance leases</t>
        </is>
      </c>
      <c r="B12" s="5" t="n">
        <v>1</v>
      </c>
      <c r="D12" s="5" t="n">
        <v>1</v>
      </c>
    </row>
    <row r="13">
      <c r="A13" s="4" t="inlineStr">
        <is>
          <t>ROU assets obtained in exchange for lease liabilities</t>
        </is>
      </c>
      <c r="B13" s="5" t="n">
        <v>7143</v>
      </c>
      <c r="C13" s="6" t="n">
        <v>3772</v>
      </c>
      <c r="D13" s="5" t="n">
        <v>7472</v>
      </c>
      <c r="E13" s="6" t="n">
        <v>4357</v>
      </c>
    </row>
    <row r="14">
      <c r="A14" s="4" t="inlineStr">
        <is>
          <t>ROU assets obtained in exchange for finance lease liabilities</t>
        </is>
      </c>
      <c r="B14" s="6" t="n">
        <v>857</v>
      </c>
      <c r="D14" s="6" t="n">
        <v>857</v>
      </c>
    </row>
    <row r="15">
      <c r="A15" s="4" t="inlineStr">
        <is>
          <t>Weighted-average remaining lease term (in years)</t>
        </is>
      </c>
      <c r="B15" s="4" t="inlineStr">
        <is>
          <t>19 years 1 month 6 days</t>
        </is>
      </c>
      <c r="D15" s="4" t="inlineStr">
        <is>
          <t>19 years 1 month 6 days</t>
        </is>
      </c>
    </row>
    <row r="16">
      <c r="A16" s="4" t="inlineStr">
        <is>
          <t>Weighted-average discount rate</t>
        </is>
      </c>
      <c r="B16" s="4" t="inlineStr">
        <is>
          <t>6.89%</t>
        </is>
      </c>
      <c r="D16" s="4" t="inlineStr">
        <is>
          <t>6.89%</t>
        </is>
      </c>
    </row>
    <row r="17">
      <c r="A17" s="4" t="inlineStr">
        <is>
          <t>Weighted-average remaining finance lease term (in years)</t>
        </is>
      </c>
      <c r="B17" s="4" t="inlineStr">
        <is>
          <t>3 years 11 months 15 days</t>
        </is>
      </c>
      <c r="D17" s="4" t="inlineStr">
        <is>
          <t>3 years 11 months 15 days</t>
        </is>
      </c>
    </row>
    <row r="18">
      <c r="A18" s="4" t="inlineStr">
        <is>
          <t>Weighted-average discount rate</t>
        </is>
      </c>
      <c r="B18" s="4" t="inlineStr">
        <is>
          <t>4.21%</t>
        </is>
      </c>
      <c r="D18" s="4" t="inlineStr">
        <is>
          <t>4.21%</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Jun. 30, 2020</t>
        </is>
      </c>
      <c r="C1" s="2" t="inlineStr">
        <is>
          <t>Dec. 31, 2019</t>
        </is>
      </c>
      <c r="D1" s="2" t="inlineStr">
        <is>
          <t>Jun. 30, 2019</t>
        </is>
      </c>
    </row>
    <row r="2">
      <c r="A2" s="3" t="inlineStr">
        <is>
          <t>Leases</t>
        </is>
      </c>
    </row>
    <row r="3">
      <c r="A3" s="4" t="inlineStr">
        <is>
          <t>Right of Use Assets, net</t>
        </is>
      </c>
      <c r="B3" s="6" t="n">
        <v>199877</v>
      </c>
      <c r="C3" s="6" t="n">
        <v>201128</v>
      </c>
      <c r="D3" s="6" t="n">
        <v>206980</v>
      </c>
    </row>
    <row r="4">
      <c r="A4" s="4" t="inlineStr">
        <is>
          <t>Short-term lease liabilities</t>
        </is>
      </c>
      <c r="B4" s="5" t="n">
        <v>11244</v>
      </c>
      <c r="C4" s="5" t="n">
        <v>10709</v>
      </c>
    </row>
    <row r="5">
      <c r="A5" s="4" t="inlineStr">
        <is>
          <t>Long-term lease liabilities</t>
        </is>
      </c>
      <c r="B5" s="5" t="n">
        <v>191212</v>
      </c>
      <c r="C5" s="5" t="n">
        <v>188149</v>
      </c>
    </row>
    <row r="6">
      <c r="A6" s="4" t="inlineStr">
        <is>
          <t>Operating Lease, Liability, Total</t>
        </is>
      </c>
      <c r="B6" s="5" t="n">
        <v>202456</v>
      </c>
      <c r="C6" s="5" t="n">
        <v>198858</v>
      </c>
    </row>
    <row r="7">
      <c r="A7" s="4" t="inlineStr">
        <is>
          <t>Property and equipment, at cost</t>
        </is>
      </c>
      <c r="B7" s="5" t="n">
        <v>2385757</v>
      </c>
      <c r="C7" s="5" t="n">
        <v>2345283</v>
      </c>
      <c r="D7" s="5" t="n">
        <v>2306096</v>
      </c>
    </row>
    <row r="8">
      <c r="A8" s="4" t="inlineStr">
        <is>
          <t>Accumulated depreciation</t>
        </is>
      </c>
      <c r="B8" s="5" t="n">
        <v>-1100862</v>
      </c>
      <c r="C8" s="5" t="n">
        <v>-1061287</v>
      </c>
      <c r="D8" s="5" t="n">
        <v>-1005764</v>
      </c>
    </row>
    <row r="9">
      <c r="A9" s="4" t="inlineStr">
        <is>
          <t>Total property and equipment, net</t>
        </is>
      </c>
      <c r="B9" s="5" t="n">
        <v>1284895</v>
      </c>
      <c r="C9" s="6" t="n">
        <v>1283996</v>
      </c>
      <c r="D9" s="6" t="n">
        <v>1300332</v>
      </c>
    </row>
    <row r="10">
      <c r="A10" s="4" t="inlineStr">
        <is>
          <t>Short-term lease liabilities</t>
        </is>
      </c>
      <c r="B10" s="5" t="n">
        <v>28</v>
      </c>
    </row>
    <row r="11">
      <c r="A11" s="4" t="inlineStr">
        <is>
          <t>Long-term lease liabilities</t>
        </is>
      </c>
      <c r="B11" s="5" t="n">
        <v>645</v>
      </c>
    </row>
    <row r="12">
      <c r="A12" s="4" t="inlineStr">
        <is>
          <t>Total finance lease obligations</t>
        </is>
      </c>
      <c r="B12" s="5" t="n">
        <v>673</v>
      </c>
    </row>
    <row r="13">
      <c r="A13" s="4" t="inlineStr">
        <is>
          <t>Finance Leases</t>
        </is>
      </c>
    </row>
    <row r="14">
      <c r="A14" s="3" t="inlineStr">
        <is>
          <t>Leases</t>
        </is>
      </c>
    </row>
    <row r="15">
      <c r="A15" s="4" t="inlineStr">
        <is>
          <t>Property and equipment, at cost</t>
        </is>
      </c>
      <c r="B15" s="5" t="n">
        <v>857</v>
      </c>
    </row>
    <row r="16">
      <c r="A16" s="4" t="inlineStr">
        <is>
          <t>Accumulated depreciation</t>
        </is>
      </c>
      <c r="B16" s="5" t="n">
        <v>-9</v>
      </c>
    </row>
    <row r="17">
      <c r="A17" s="4" t="inlineStr">
        <is>
          <t>Total property and equipment, net</t>
        </is>
      </c>
      <c r="B17" s="6" t="n">
        <v>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Jun. 30, 2020</t>
        </is>
      </c>
      <c r="C1" s="2" t="inlineStr">
        <is>
          <t>Dec. 31, 2019</t>
        </is>
      </c>
    </row>
    <row r="2">
      <c r="A2" s="3" t="inlineStr">
        <is>
          <t>Leases</t>
        </is>
      </c>
    </row>
    <row r="3">
      <c r="A3" s="4" t="inlineStr">
        <is>
          <t>Remaining in 2020</t>
        </is>
      </c>
      <c r="B3" s="6" t="n">
        <v>12568</v>
      </c>
    </row>
    <row r="4">
      <c r="A4" s="4" t="inlineStr">
        <is>
          <t>2021</t>
        </is>
      </c>
      <c r="B4" s="5" t="n">
        <v>27312</v>
      </c>
    </row>
    <row r="5">
      <c r="A5" s="4" t="inlineStr">
        <is>
          <t>2022</t>
        </is>
      </c>
      <c r="B5" s="5" t="n">
        <v>22144</v>
      </c>
    </row>
    <row r="6">
      <c r="A6" s="4" t="inlineStr">
        <is>
          <t>2023</t>
        </is>
      </c>
      <c r="B6" s="5" t="n">
        <v>22006</v>
      </c>
    </row>
    <row r="7">
      <c r="A7" s="4" t="inlineStr">
        <is>
          <t>2024</t>
        </is>
      </c>
      <c r="B7" s="5" t="n">
        <v>20182</v>
      </c>
    </row>
    <row r="8">
      <c r="A8" s="4" t="inlineStr">
        <is>
          <t>Thereafter</t>
        </is>
      </c>
      <c r="B8" s="5" t="n">
        <v>277994</v>
      </c>
    </row>
    <row r="9">
      <c r="A9" s="4" t="inlineStr">
        <is>
          <t>Total</t>
        </is>
      </c>
      <c r="B9" s="5" t="n">
        <v>382206</v>
      </c>
    </row>
    <row r="10">
      <c r="A10" s="4" t="inlineStr">
        <is>
          <t>Less: present value discount</t>
        </is>
      </c>
      <c r="B10" s="5" t="n">
        <v>-179750</v>
      </c>
    </row>
    <row r="11">
      <c r="A11" s="4" t="inlineStr">
        <is>
          <t>Lease liability</t>
        </is>
      </c>
      <c r="B11" s="5" t="n">
        <v>202456</v>
      </c>
      <c r="C11" s="6" t="n">
        <v>198858</v>
      </c>
    </row>
    <row r="12">
      <c r="A12" s="3" t="inlineStr">
        <is>
          <t>Finance Leases</t>
        </is>
      </c>
    </row>
    <row r="13">
      <c r="A13" s="4" t="inlineStr">
        <is>
          <t>2021</t>
        </is>
      </c>
      <c r="B13" s="5" t="n">
        <v>172</v>
      </c>
    </row>
    <row r="14">
      <c r="A14" s="4" t="inlineStr">
        <is>
          <t>2022</t>
        </is>
      </c>
      <c r="B14" s="5" t="n">
        <v>232</v>
      </c>
    </row>
    <row r="15">
      <c r="A15" s="4" t="inlineStr">
        <is>
          <t>2023</t>
        </is>
      </c>
      <c r="B15" s="5" t="n">
        <v>232</v>
      </c>
    </row>
    <row r="16">
      <c r="A16" s="4" t="inlineStr">
        <is>
          <t>2024</t>
        </is>
      </c>
      <c r="B16" s="5" t="n">
        <v>106</v>
      </c>
    </row>
    <row r="17">
      <c r="A17" s="4" t="inlineStr">
        <is>
          <t>Total</t>
        </is>
      </c>
      <c r="B17" s="5" t="n">
        <v>742</v>
      </c>
    </row>
    <row r="18">
      <c r="A18" s="4" t="inlineStr">
        <is>
          <t>Less : present value discount</t>
        </is>
      </c>
      <c r="B18" s="5" t="n">
        <v>-69</v>
      </c>
    </row>
    <row r="19">
      <c r="A19" s="4" t="inlineStr">
        <is>
          <t>Lease Liability</t>
        </is>
      </c>
      <c r="B19" s="6" t="n">
        <v>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deemable Noncontrolling Interests (Details) - USD ($) $ in Thousands</t>
        </is>
      </c>
      <c r="B1" s="2" t="inlineStr">
        <is>
          <t>6 Months Ended</t>
        </is>
      </c>
    </row>
    <row r="2">
      <c r="B2" s="2" t="inlineStr">
        <is>
          <t>Jun. 30, 2020</t>
        </is>
      </c>
      <c r="C2" s="2" t="inlineStr">
        <is>
          <t>Jun. 30, 2019</t>
        </is>
      </c>
    </row>
    <row r="3">
      <c r="A3" s="3" t="inlineStr">
        <is>
          <t>Changes in redeemable noncontrolling interests</t>
        </is>
      </c>
    </row>
    <row r="4">
      <c r="A4" s="4" t="inlineStr">
        <is>
          <t>Redeemable noncontrolling interests, beginning balance</t>
        </is>
      </c>
      <c r="B4" s="6" t="n">
        <v>529258</v>
      </c>
    </row>
    <row r="5">
      <c r="A5" s="4" t="inlineStr">
        <is>
          <t>Purchase of redeemable units</t>
        </is>
      </c>
      <c r="B5" s="5" t="n">
        <v>-4976</v>
      </c>
      <c r="C5" s="6" t="n">
        <v>-217</v>
      </c>
    </row>
    <row r="6">
      <c r="A6" s="4" t="inlineStr">
        <is>
          <t>Fresh start accounting fair market value adjustment for purchased units</t>
        </is>
      </c>
      <c r="B6" s="5" t="n">
        <v>-924</v>
      </c>
    </row>
    <row r="7">
      <c r="A7" s="4" t="inlineStr">
        <is>
          <t>Change in redemption value of partnership units</t>
        </is>
      </c>
      <c r="B7" s="5" t="n">
        <v>18</v>
      </c>
    </row>
    <row r="8">
      <c r="A8" s="4" t="inlineStr">
        <is>
          <t>Net income attributable to noncontrolling interests</t>
        </is>
      </c>
      <c r="B8" s="5" t="n">
        <v>20644</v>
      </c>
    </row>
    <row r="9">
      <c r="A9" s="4" t="inlineStr">
        <is>
          <t>Redeemable noncontrolling interests, ending balance</t>
        </is>
      </c>
      <c r="B9" s="5" t="n">
        <v>544020</v>
      </c>
      <c r="C9" s="6" t="n">
        <v>545386</v>
      </c>
    </row>
    <row r="10">
      <c r="A10" s="4" t="inlineStr">
        <is>
          <t>Six Flags over Texas</t>
        </is>
      </c>
    </row>
    <row r="11">
      <c r="A11" s="3" t="inlineStr">
        <is>
          <t>Changes in redeemable noncontrolling interests</t>
        </is>
      </c>
    </row>
    <row r="12">
      <c r="A12" s="4" t="inlineStr">
        <is>
          <t>Redeemable noncontrolling interests, beginning balance</t>
        </is>
      </c>
      <c r="B12" s="5" t="n">
        <v>246744</v>
      </c>
    </row>
    <row r="13">
      <c r="A13" s="4" t="inlineStr">
        <is>
          <t>Purchase of redeemable units</t>
        </is>
      </c>
      <c r="B13" s="5" t="n">
        <v>-3440</v>
      </c>
    </row>
    <row r="14">
      <c r="A14" s="4" t="inlineStr">
        <is>
          <t>Fresh start accounting fair market value adjustment for purchased units</t>
        </is>
      </c>
      <c r="B14" s="5" t="n">
        <v>-720</v>
      </c>
    </row>
    <row r="15">
      <c r="A15" s="4" t="inlineStr">
        <is>
          <t>Change in redemption value of partnership units</t>
        </is>
      </c>
      <c r="B15" s="5" t="n">
        <v>11</v>
      </c>
    </row>
    <row r="16">
      <c r="A16" s="4" t="inlineStr">
        <is>
          <t>Net income attributable to noncontrolling interests</t>
        </is>
      </c>
      <c r="B16" s="5" t="n">
        <v>10317</v>
      </c>
    </row>
    <row r="17">
      <c r="A17" s="4" t="inlineStr">
        <is>
          <t>Redeemable noncontrolling interests, ending balance</t>
        </is>
      </c>
      <c r="B17" s="5" t="n">
        <v>252912</v>
      </c>
    </row>
    <row r="18">
      <c r="A18" s="4" t="inlineStr">
        <is>
          <t>Six Flags over Georgia</t>
        </is>
      </c>
    </row>
    <row r="19">
      <c r="A19" s="3" t="inlineStr">
        <is>
          <t>Changes in redeemable noncontrolling interests</t>
        </is>
      </c>
    </row>
    <row r="20">
      <c r="A20" s="4" t="inlineStr">
        <is>
          <t>Redeemable noncontrolling interests, beginning balance</t>
        </is>
      </c>
      <c r="B20" s="5" t="n">
        <v>282514</v>
      </c>
    </row>
    <row r="21">
      <c r="A21" s="4" t="inlineStr">
        <is>
          <t>Purchase of redeemable units</t>
        </is>
      </c>
      <c r="B21" s="5" t="n">
        <v>-1536</v>
      </c>
    </row>
    <row r="22">
      <c r="A22" s="4" t="inlineStr">
        <is>
          <t>Fresh start accounting fair market value adjustment for purchased units</t>
        </is>
      </c>
      <c r="B22" s="5" t="n">
        <v>-204</v>
      </c>
    </row>
    <row r="23">
      <c r="A23" s="4" t="inlineStr">
        <is>
          <t>Change in redemption value of partnership units</t>
        </is>
      </c>
      <c r="B23" s="5" t="n">
        <v>7</v>
      </c>
    </row>
    <row r="24">
      <c r="A24" s="4" t="inlineStr">
        <is>
          <t>Net income attributable to noncontrolling interests</t>
        </is>
      </c>
      <c r="B24" s="5" t="n">
        <v>10327</v>
      </c>
    </row>
    <row r="25">
      <c r="A25" s="4" t="inlineStr">
        <is>
          <t>Redeemable noncontrolling interests, ending balance</t>
        </is>
      </c>
      <c r="B25" s="6" t="n">
        <v>2911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 Schedule of Segment Financi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Reconciliation of net loss to Park EBITDA</t>
        </is>
      </c>
    </row>
    <row r="4">
      <c r="A4" s="4" t="inlineStr">
        <is>
          <t>Number of reportable segments | segment</t>
        </is>
      </c>
      <c r="D4" s="5" t="n">
        <v>1</v>
      </c>
    </row>
    <row r="5">
      <c r="A5" s="4" t="inlineStr">
        <is>
          <t>Net (loss) income</t>
        </is>
      </c>
      <c r="B5" s="6" t="n">
        <v>-116250</v>
      </c>
      <c r="C5" s="6" t="n">
        <v>99896</v>
      </c>
      <c r="D5" s="6" t="n">
        <v>-200796</v>
      </c>
      <c r="E5" s="6" t="n">
        <v>30764</v>
      </c>
    </row>
    <row r="6">
      <c r="A6" s="4" t="inlineStr">
        <is>
          <t>Interest expense, net</t>
        </is>
      </c>
      <c r="B6" s="5" t="n">
        <v>51047</v>
      </c>
      <c r="C6" s="5" t="n">
        <v>29572</v>
      </c>
      <c r="D6" s="5" t="n">
        <v>78204</v>
      </c>
      <c r="E6" s="5" t="n">
        <v>57920</v>
      </c>
    </row>
    <row r="7">
      <c r="A7" s="4" t="inlineStr">
        <is>
          <t>Income tax (benefit) expense</t>
        </is>
      </c>
      <c r="B7" s="5" t="n">
        <v>-55661</v>
      </c>
      <c r="C7" s="5" t="n">
        <v>33675</v>
      </c>
      <c r="D7" s="5" t="n">
        <v>-77710</v>
      </c>
      <c r="E7" s="5" t="n">
        <v>9018</v>
      </c>
    </row>
    <row r="8">
      <c r="A8" s="4" t="inlineStr">
        <is>
          <t>Depreciation and amortization</t>
        </is>
      </c>
      <c r="B8" s="5" t="n">
        <v>29434</v>
      </c>
      <c r="C8" s="5" t="n">
        <v>29275</v>
      </c>
      <c r="D8" s="5" t="n">
        <v>60098</v>
      </c>
      <c r="E8" s="5" t="n">
        <v>58348</v>
      </c>
    </row>
    <row r="9">
      <c r="A9" s="4" t="inlineStr">
        <is>
          <t>Corporate expenses</t>
        </is>
      </c>
      <c r="B9" s="5" t="n">
        <v>13354</v>
      </c>
      <c r="C9" s="5" t="n">
        <v>13020</v>
      </c>
      <c r="D9" s="5" t="n">
        <v>25395</v>
      </c>
      <c r="E9" s="5" t="n">
        <v>29924</v>
      </c>
    </row>
    <row r="10">
      <c r="A10" s="4" t="inlineStr">
        <is>
          <t>Stock-based compensation</t>
        </is>
      </c>
      <c r="B10" s="5" t="n">
        <v>6020</v>
      </c>
      <c r="C10" s="5" t="n">
        <v>3553</v>
      </c>
      <c r="D10" s="5" t="n">
        <v>10300</v>
      </c>
      <c r="E10" s="5" t="n">
        <v>7444</v>
      </c>
    </row>
    <row r="11">
      <c r="A11" s="4" t="inlineStr">
        <is>
          <t>Loss (gain) on disposal of assets</t>
        </is>
      </c>
      <c r="B11" s="5" t="n">
        <v>513</v>
      </c>
      <c r="C11" s="5" t="n">
        <v>-690</v>
      </c>
      <c r="D11" s="5" t="n">
        <v>393</v>
      </c>
      <c r="E11" s="5" t="n">
        <v>446</v>
      </c>
    </row>
    <row r="12">
      <c r="A12" s="4" t="inlineStr">
        <is>
          <t>Loss on debt extinguishment, net</t>
        </is>
      </c>
      <c r="B12" s="5" t="n">
        <v>5087</v>
      </c>
      <c r="C12" s="5" t="n">
        <v>6231</v>
      </c>
      <c r="D12" s="5" t="n">
        <v>6106</v>
      </c>
      <c r="E12" s="5" t="n">
        <v>6231</v>
      </c>
    </row>
    <row r="13">
      <c r="A13" s="4" t="inlineStr">
        <is>
          <t>Other expense (income), net</t>
        </is>
      </c>
      <c r="B13" s="5" t="n">
        <v>4252</v>
      </c>
      <c r="C13" s="5" t="n">
        <v>-1278</v>
      </c>
      <c r="D13" s="5" t="n">
        <v>5812</v>
      </c>
      <c r="E13" s="5" t="n">
        <v>-1705</v>
      </c>
    </row>
    <row r="14">
      <c r="A14" s="4" t="inlineStr">
        <is>
          <t>Operating Segments</t>
        </is>
      </c>
    </row>
    <row r="15">
      <c r="A15" s="3" t="inlineStr">
        <is>
          <t>Reconciliation of net loss to Park EBITDA</t>
        </is>
      </c>
    </row>
    <row r="16">
      <c r="A16" s="4" t="inlineStr">
        <is>
          <t>Park EBITDA</t>
        </is>
      </c>
      <c r="B16" s="6" t="n">
        <v>-62204</v>
      </c>
      <c r="C16" s="6" t="n">
        <v>213254</v>
      </c>
      <c r="D16" s="6" t="n">
        <v>-92198</v>
      </c>
      <c r="E16" s="6" t="n">
        <v>1983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Stock-based compensation</t>
        </is>
      </c>
      <c r="B4" s="6" t="n">
        <v>6020</v>
      </c>
      <c r="C4" s="6" t="n">
        <v>3553</v>
      </c>
      <c r="D4" s="6" t="n">
        <v>10300</v>
      </c>
      <c r="E4" s="6" t="n">
        <v>74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5" customWidth="1" min="2" max="2"/>
    <col width="21" customWidth="1" min="3" max="3"/>
    <col width="25" customWidth="1" min="4" max="4"/>
    <col width="21" customWidth="1" min="5" max="5"/>
  </cols>
  <sheetData>
    <row r="1">
      <c r="A1" s="1" t="inlineStr">
        <is>
          <t>Business Segments - Information by Geographic Region (Details) $ in Thousand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row>
    <row r="3">
      <c r="A3" s="3" t="inlineStr">
        <is>
          <t>Business segment information by geographical areas</t>
        </is>
      </c>
    </row>
    <row r="4">
      <c r="A4" s="4" t="inlineStr">
        <is>
          <t>Number of parks owned or operated | item</t>
        </is>
      </c>
      <c r="B4" s="5" t="n">
        <v>26</v>
      </c>
      <c r="D4" s="5" t="n">
        <v>26</v>
      </c>
    </row>
    <row r="5">
      <c r="A5" s="4" t="inlineStr">
        <is>
          <t>Long-lived assets</t>
        </is>
      </c>
      <c r="B5" s="6" t="n">
        <v>2488599</v>
      </c>
      <c r="C5" s="6" t="n">
        <v>2513343</v>
      </c>
      <c r="D5" s="6" t="n">
        <v>2488599</v>
      </c>
      <c r="E5" s="6" t="n">
        <v>2513343</v>
      </c>
    </row>
    <row r="6">
      <c r="A6" s="4" t="inlineStr">
        <is>
          <t>Revenues</t>
        </is>
      </c>
      <c r="B6" s="5" t="n">
        <v>19143</v>
      </c>
      <c r="C6" s="5" t="n">
        <v>477210</v>
      </c>
      <c r="D6" s="5" t="n">
        <v>121646</v>
      </c>
      <c r="E6" s="5" t="n">
        <v>605403</v>
      </c>
    </row>
    <row r="7">
      <c r="A7" s="4" t="inlineStr">
        <is>
          <t>Income (loss) before income taxes</t>
        </is>
      </c>
      <c r="B7" s="6" t="n">
        <v>-171911</v>
      </c>
      <c r="C7" s="5" t="n">
        <v>133571</v>
      </c>
      <c r="D7" s="6" t="n">
        <v>-278506</v>
      </c>
      <c r="E7" s="5" t="n">
        <v>39782</v>
      </c>
    </row>
    <row r="8">
      <c r="A8" s="4" t="inlineStr">
        <is>
          <t>Mexico</t>
        </is>
      </c>
    </row>
    <row r="9">
      <c r="A9" s="3" t="inlineStr">
        <is>
          <t>Business segment information by geographical areas</t>
        </is>
      </c>
    </row>
    <row r="10">
      <c r="A10" s="4" t="inlineStr">
        <is>
          <t>Number of parks owned or operated | item</t>
        </is>
      </c>
      <c r="B10" s="5" t="n">
        <v>2</v>
      </c>
      <c r="D10" s="5" t="n">
        <v>2</v>
      </c>
    </row>
    <row r="11">
      <c r="A11" s="4" t="inlineStr">
        <is>
          <t>Canada</t>
        </is>
      </c>
    </row>
    <row r="12">
      <c r="A12" s="3" t="inlineStr">
        <is>
          <t>Business segment information by geographical areas</t>
        </is>
      </c>
    </row>
    <row r="13">
      <c r="A13" s="4" t="inlineStr">
        <is>
          <t>Number of parks owned or operated | item</t>
        </is>
      </c>
      <c r="B13" s="5" t="n">
        <v>1</v>
      </c>
      <c r="D13" s="5" t="n">
        <v>1</v>
      </c>
    </row>
    <row r="14">
      <c r="A14" s="4" t="inlineStr">
        <is>
          <t>Domestic</t>
        </is>
      </c>
    </row>
    <row r="15">
      <c r="A15" s="3" t="inlineStr">
        <is>
          <t>Business segment information by geographical areas</t>
        </is>
      </c>
    </row>
    <row r="16">
      <c r="A16" s="4" t="inlineStr">
        <is>
          <t>Long-lived assets</t>
        </is>
      </c>
      <c r="B16" s="6" t="n">
        <v>2363884</v>
      </c>
      <c r="C16" s="5" t="n">
        <v>2372797</v>
      </c>
      <c r="D16" s="6" t="n">
        <v>2363884</v>
      </c>
      <c r="E16" s="5" t="n">
        <v>2372797</v>
      </c>
    </row>
    <row r="17">
      <c r="A17" s="4" t="inlineStr">
        <is>
          <t>Revenues</t>
        </is>
      </c>
      <c r="D17" s="5" t="n">
        <v>108601</v>
      </c>
      <c r="E17" s="5" t="n">
        <v>558821</v>
      </c>
    </row>
    <row r="18">
      <c r="A18" s="4" t="inlineStr">
        <is>
          <t>Income (loss) before income taxes</t>
        </is>
      </c>
      <c r="D18" s="5" t="n">
        <v>-266914</v>
      </c>
      <c r="E18" s="5" t="n">
        <v>36047</v>
      </c>
    </row>
    <row r="19">
      <c r="A19" s="4" t="inlineStr">
        <is>
          <t>Foreign</t>
        </is>
      </c>
    </row>
    <row r="20">
      <c r="A20" s="3" t="inlineStr">
        <is>
          <t>Business segment information by geographical areas</t>
        </is>
      </c>
    </row>
    <row r="21">
      <c r="A21" s="4" t="inlineStr">
        <is>
          <t>Long-lived assets</t>
        </is>
      </c>
      <c r="B21" s="6" t="n">
        <v>124715</v>
      </c>
      <c r="C21" s="6" t="n">
        <v>140546</v>
      </c>
      <c r="D21" s="5" t="n">
        <v>124715</v>
      </c>
      <c r="E21" s="5" t="n">
        <v>140546</v>
      </c>
    </row>
    <row r="22">
      <c r="A22" s="4" t="inlineStr">
        <is>
          <t>Revenues</t>
        </is>
      </c>
      <c r="D22" s="5" t="n">
        <v>13045</v>
      </c>
      <c r="E22" s="5" t="n">
        <v>46582</v>
      </c>
    </row>
    <row r="23">
      <c r="A23" s="4" t="inlineStr">
        <is>
          <t>Income (loss) before income taxes</t>
        </is>
      </c>
      <c r="D23" s="6" t="n">
        <v>-11592</v>
      </c>
      <c r="E23" s="6" t="n">
        <v>37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nsion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periodic benefit cost:</t>
        </is>
      </c>
    </row>
    <row r="4">
      <c r="A4" s="4" t="inlineStr">
        <is>
          <t>Service cost</t>
        </is>
      </c>
      <c r="B4" s="6" t="n">
        <v>325</v>
      </c>
      <c r="C4" s="6" t="n">
        <v>337</v>
      </c>
      <c r="D4" s="6" t="n">
        <v>650</v>
      </c>
      <c r="E4" s="6" t="n">
        <v>675</v>
      </c>
    </row>
    <row r="5">
      <c r="A5" s="4" t="inlineStr">
        <is>
          <t>Interest cost</t>
        </is>
      </c>
      <c r="B5" s="5" t="n">
        <v>1622</v>
      </c>
      <c r="C5" s="5" t="n">
        <v>2002</v>
      </c>
      <c r="D5" s="5" t="n">
        <v>3245</v>
      </c>
      <c r="E5" s="5" t="n">
        <v>4004</v>
      </c>
    </row>
    <row r="6">
      <c r="A6" s="4" t="inlineStr">
        <is>
          <t>Expected return on plan assets</t>
        </is>
      </c>
      <c r="B6" s="5" t="n">
        <v>-3279</v>
      </c>
      <c r="C6" s="5" t="n">
        <v>-3331</v>
      </c>
      <c r="D6" s="5" t="n">
        <v>-6558</v>
      </c>
      <c r="E6" s="5" t="n">
        <v>-6661</v>
      </c>
    </row>
    <row r="7">
      <c r="A7" s="4" t="inlineStr">
        <is>
          <t>Amortization of net actuarial loss</t>
        </is>
      </c>
      <c r="B7" s="5" t="n">
        <v>258</v>
      </c>
      <c r="C7" s="5" t="n">
        <v>193</v>
      </c>
      <c r="D7" s="5" t="n">
        <v>515</v>
      </c>
      <c r="E7" s="5" t="n">
        <v>384</v>
      </c>
    </row>
    <row r="8">
      <c r="A8" s="4" t="inlineStr">
        <is>
          <t>Total net periodic benefit</t>
        </is>
      </c>
      <c r="B8" s="6" t="n">
        <v>-1074</v>
      </c>
      <c r="C8" s="6" t="n">
        <v>-799</v>
      </c>
      <c r="D8" s="6" t="n">
        <v>-2148</v>
      </c>
      <c r="E8" s="6" t="n">
        <v>-1598</v>
      </c>
    </row>
    <row r="9">
      <c r="A9" s="3" t="inlineStr">
        <is>
          <t>Weighted average assumptions used to determine net cost</t>
        </is>
      </c>
    </row>
    <row r="10">
      <c r="A10" s="4" t="inlineStr">
        <is>
          <t>Discount rate</t>
        </is>
      </c>
      <c r="B10" s="4" t="inlineStr">
        <is>
          <t>3.00%</t>
        </is>
      </c>
      <c r="C10" s="4" t="inlineStr">
        <is>
          <t>4.05%</t>
        </is>
      </c>
      <c r="D10" s="4" t="inlineStr">
        <is>
          <t>3.00%</t>
        </is>
      </c>
      <c r="E10" s="4" t="inlineStr">
        <is>
          <t>4.05%</t>
        </is>
      </c>
    </row>
    <row r="11">
      <c r="A11" s="4" t="inlineStr">
        <is>
          <t>Expected return on plan assets</t>
        </is>
      </c>
      <c r="B11" s="4" t="inlineStr">
        <is>
          <t>6.50%</t>
        </is>
      </c>
      <c r="C11" s="4" t="inlineStr">
        <is>
          <t>7.25%</t>
        </is>
      </c>
      <c r="D11" s="4" t="inlineStr">
        <is>
          <t>6.50%</t>
        </is>
      </c>
      <c r="E11" s="4" t="inlineStr">
        <is>
          <t>7.25%</t>
        </is>
      </c>
    </row>
    <row r="12">
      <c r="A12" s="4" t="inlineStr">
        <is>
          <t>Employer contributions</t>
        </is>
      </c>
      <c r="D12" s="6" t="n">
        <v>1500</v>
      </c>
      <c r="E12" s="6" t="n">
        <v>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37" customWidth="1" min="2" max="2"/>
    <col width="31" customWidth="1" min="3" max="3"/>
    <col width="31" customWidth="1" min="4" max="4"/>
    <col width="35" customWidth="1" min="5" max="5"/>
    <col width="24" customWidth="1" min="6" max="6"/>
    <col width="21" customWidth="1" min="7" max="7"/>
  </cols>
  <sheetData>
    <row r="1">
      <c r="A1" s="1" t="inlineStr">
        <is>
          <t>Stock Repurchase Plans and Shareholder Rights Plan (Details)</t>
        </is>
      </c>
      <c r="B1" s="2" t="inlineStr">
        <is>
          <t>Jul. 24, 2020USD ($)$ / sharesshares</t>
        </is>
      </c>
      <c r="C1" s="2" t="inlineStr">
        <is>
          <t>Jun. 30, 2020USD ($)$ / shares</t>
        </is>
      </c>
      <c r="D1" s="2" t="inlineStr">
        <is>
          <t>Jun. 30, 2019USD ($)$ / shares</t>
        </is>
      </c>
      <c r="E1" s="2" t="inlineStr">
        <is>
          <t>Mar. 31, 2020USD ($)item$ / shares</t>
        </is>
      </c>
      <c r="F1" s="2" t="inlineStr">
        <is>
          <t>Dec. 31, 2019$ / shares</t>
        </is>
      </c>
      <c r="G1" s="2" t="inlineStr">
        <is>
          <t>Mar. 30, 2017USD ($)</t>
        </is>
      </c>
    </row>
    <row r="2">
      <c r="A2" s="3" t="inlineStr">
        <is>
          <t>Equity, Class of Treasury Stock</t>
        </is>
      </c>
    </row>
    <row r="3">
      <c r="A3" s="4" t="inlineStr">
        <is>
          <t>Value of shares repurchased</t>
        </is>
      </c>
      <c r="C3" s="6" t="n">
        <v>6000</v>
      </c>
      <c r="D3" s="6" t="n">
        <v>4000</v>
      </c>
    </row>
    <row r="4">
      <c r="A4" s="4" t="inlineStr">
        <is>
          <t>Par value | $ / shares</t>
        </is>
      </c>
      <c r="C4" s="6" t="n">
        <v>1</v>
      </c>
      <c r="D4" s="6" t="n">
        <v>1</v>
      </c>
      <c r="F4" s="6" t="n">
        <v>1</v>
      </c>
    </row>
    <row r="5">
      <c r="A5" s="4" t="inlineStr">
        <is>
          <t>Preferred share purchase right</t>
        </is>
      </c>
    </row>
    <row r="6">
      <c r="A6" s="3" t="inlineStr">
        <is>
          <t>Equity, Class of Treasury Stock</t>
        </is>
      </c>
    </row>
    <row r="7">
      <c r="A7" s="4" t="inlineStr">
        <is>
          <t>Dividend, Preferred share purchase right</t>
        </is>
      </c>
      <c r="E7" s="5" t="n">
        <v>1</v>
      </c>
    </row>
    <row r="8">
      <c r="A8" s="4" t="inlineStr">
        <is>
          <t>Share price | $ / shares</t>
        </is>
      </c>
      <c r="E8" s="6" t="n">
        <v>75</v>
      </c>
    </row>
    <row r="9">
      <c r="A9" s="4" t="inlineStr">
        <is>
          <t>Exercisable exercise price of the Right | item</t>
        </is>
      </c>
      <c r="E9" s="5" t="n">
        <v>2</v>
      </c>
    </row>
    <row r="10">
      <c r="A10" s="4" t="inlineStr">
        <is>
          <t>Series B Junior Preferred Stock | Preferred share purchase right</t>
        </is>
      </c>
    </row>
    <row r="11">
      <c r="A11" s="3" t="inlineStr">
        <is>
          <t>Equity, Class of Treasury Stock</t>
        </is>
      </c>
    </row>
    <row r="12">
      <c r="A12" s="4" t="inlineStr">
        <is>
          <t>Percentage of purchase of a preferred shares represented by rights</t>
        </is>
      </c>
      <c r="E12" s="13" t="n">
        <v>0.001</v>
      </c>
    </row>
    <row r="13">
      <c r="A13" s="4" t="inlineStr">
        <is>
          <t>Par value | $ / shares</t>
        </is>
      </c>
      <c r="E13" s="6" t="n">
        <v>1</v>
      </c>
    </row>
    <row r="14">
      <c r="A14" s="4" t="inlineStr">
        <is>
          <t>March 2017 Stock Repurchase Plan</t>
        </is>
      </c>
    </row>
    <row r="15">
      <c r="A15" s="3" t="inlineStr">
        <is>
          <t>Equity, Class of Treasury Stock</t>
        </is>
      </c>
    </row>
    <row r="16">
      <c r="A16" s="4" t="inlineStr">
        <is>
          <t>Amount authorized of shares to be repurchased under Stock Repurchase Program</t>
        </is>
      </c>
      <c r="G16" s="6" t="n">
        <v>500000000</v>
      </c>
    </row>
    <row r="17">
      <c r="A17" s="4" t="inlineStr">
        <is>
          <t>Total number of shares purchased (in shares) | shares</t>
        </is>
      </c>
      <c r="B17" s="5" t="n">
        <v>4605000</v>
      </c>
    </row>
    <row r="18">
      <c r="A18" s="4" t="inlineStr">
        <is>
          <t>Value of shares repurchased</t>
        </is>
      </c>
      <c r="B18" s="6" t="n">
        <v>268300000</v>
      </c>
    </row>
    <row r="19">
      <c r="A19" s="4" t="inlineStr">
        <is>
          <t>Shares acquired, average cost (in dollars per share) | $ / shares</t>
        </is>
      </c>
      <c r="B19" s="8" t="n">
        <v>58.26</v>
      </c>
    </row>
    <row r="20">
      <c r="A20" s="4" t="inlineStr">
        <is>
          <t>Permitted dollar value of repurchases remaining</t>
        </is>
      </c>
      <c r="B20" s="6" t="n">
        <v>231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Loss) Income - USD ($) $ in Thousand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Condensed Consolidated Statements of Comprehensive (Loss) Income</t>
        </is>
      </c>
    </row>
    <row r="4">
      <c r="A4" s="4" t="inlineStr">
        <is>
          <t>Net (loss) income</t>
        </is>
      </c>
      <c r="B4" s="6" t="n">
        <v>-116250</v>
      </c>
      <c r="D4" s="6" t="n">
        <v>99896</v>
      </c>
      <c r="F4" s="6" t="n">
        <v>-200796</v>
      </c>
      <c r="H4" s="6" t="n">
        <v>30764</v>
      </c>
    </row>
    <row r="5">
      <c r="A5" s="3" t="inlineStr">
        <is>
          <t>Other comprehensive (loss) income, net of tax:</t>
        </is>
      </c>
    </row>
    <row r="6">
      <c r="A6" s="4" t="inlineStr">
        <is>
          <t>Foreign currency translation adjustment</t>
        </is>
      </c>
      <c r="B6" s="5" t="n">
        <v>1661</v>
      </c>
      <c r="C6" s="4" t="inlineStr">
        <is>
          <t>[1]</t>
        </is>
      </c>
      <c r="D6" s="5" t="n">
        <v>626</v>
      </c>
      <c r="E6" s="4" t="inlineStr">
        <is>
          <t>[1]</t>
        </is>
      </c>
      <c r="F6" s="5" t="n">
        <v>-12537</v>
      </c>
      <c r="G6" s="4" t="inlineStr">
        <is>
          <t>[2]</t>
        </is>
      </c>
      <c r="H6" s="5" t="n">
        <v>1715</v>
      </c>
      <c r="I6" s="4" t="inlineStr">
        <is>
          <t>[2]</t>
        </is>
      </c>
    </row>
    <row r="7">
      <c r="A7" s="4" t="inlineStr">
        <is>
          <t>Defined benefit retirement plan</t>
        </is>
      </c>
      <c r="B7" s="5" t="n">
        <v>193</v>
      </c>
      <c r="C7" s="4" t="inlineStr">
        <is>
          <t>[3]</t>
        </is>
      </c>
      <c r="D7" s="5" t="n">
        <v>146</v>
      </c>
      <c r="E7" s="4" t="inlineStr">
        <is>
          <t>[3]</t>
        </is>
      </c>
      <c r="F7" s="5" t="n">
        <v>386</v>
      </c>
      <c r="G7" s="4" t="inlineStr">
        <is>
          <t>[4]</t>
        </is>
      </c>
      <c r="H7" s="5" t="n">
        <v>289</v>
      </c>
      <c r="I7" s="4" t="inlineStr">
        <is>
          <t>[4]</t>
        </is>
      </c>
    </row>
    <row r="8">
      <c r="A8" s="4" t="inlineStr">
        <is>
          <t>Change in cash flow hedging</t>
        </is>
      </c>
      <c r="B8" s="5" t="n">
        <v>9148</v>
      </c>
      <c r="C8" s="4" t="inlineStr">
        <is>
          <t>[5]</t>
        </is>
      </c>
      <c r="D8" s="5" t="n">
        <v>-2141</v>
      </c>
      <c r="E8" s="4" t="inlineStr">
        <is>
          <t>[5]</t>
        </is>
      </c>
      <c r="F8" s="5" t="n">
        <v>-12560</v>
      </c>
      <c r="G8" s="4" t="inlineStr">
        <is>
          <t>[6]</t>
        </is>
      </c>
      <c r="H8" s="5" t="n">
        <v>-2141</v>
      </c>
      <c r="I8" s="4" t="inlineStr">
        <is>
          <t>[6]</t>
        </is>
      </c>
    </row>
    <row r="9">
      <c r="A9" s="4" t="inlineStr">
        <is>
          <t>Other comprehensive income (loss), net of tax</t>
        </is>
      </c>
      <c r="B9" s="5" t="n">
        <v>11002</v>
      </c>
      <c r="D9" s="5" t="n">
        <v>-1369</v>
      </c>
      <c r="F9" s="5" t="n">
        <v>-24711</v>
      </c>
      <c r="H9" s="5" t="n">
        <v>-137</v>
      </c>
    </row>
    <row r="10">
      <c r="A10" s="4" t="inlineStr">
        <is>
          <t>Comprehensive (loss) income</t>
        </is>
      </c>
      <c r="B10" s="5" t="n">
        <v>-105248</v>
      </c>
      <c r="D10" s="5" t="n">
        <v>98527</v>
      </c>
      <c r="F10" s="5" t="n">
        <v>-225507</v>
      </c>
      <c r="H10" s="5" t="n">
        <v>30627</v>
      </c>
    </row>
    <row r="11">
      <c r="A11" s="4" t="inlineStr">
        <is>
          <t>Less: Comprehensive income attributable to noncontrolling interests</t>
        </is>
      </c>
      <c r="B11" s="5" t="n">
        <v>-20644</v>
      </c>
      <c r="D11" s="5" t="n">
        <v>-20377</v>
      </c>
      <c r="F11" s="5" t="n">
        <v>-20644</v>
      </c>
      <c r="H11" s="5" t="n">
        <v>-20377</v>
      </c>
    </row>
    <row r="12">
      <c r="A12" s="4" t="inlineStr">
        <is>
          <t>Comprehensive (loss) income attributable to Six Flags Entertainment Corporation</t>
        </is>
      </c>
      <c r="B12" s="6" t="n">
        <v>-125892</v>
      </c>
      <c r="D12" s="6" t="n">
        <v>78150</v>
      </c>
      <c r="F12" s="6" t="n">
        <v>-246151</v>
      </c>
      <c r="H12" s="6" t="n">
        <v>10250</v>
      </c>
    </row>
    <row r="13"/>
    <row r="14">
      <c r="A14" s="4" t="inlineStr">
        <is>
          <t>[1]</t>
        </is>
      </c>
      <c r="B14" s="4" t="inlineStr">
        <is>
          <t>Foreign currency translation adjustment is presented net of tax expense of $0.4 million and $0.2 million for the three months ended June 30, 2020 and June 30, 2019, respectively.</t>
        </is>
      </c>
    </row>
    <row r="15">
      <c r="A15" s="4" t="inlineStr">
        <is>
          <t>[2]</t>
        </is>
      </c>
      <c r="B15" s="4" t="inlineStr">
        <is>
          <t>Foreign currency translation adjustment is presented net of tax benefit of $3.3 million for the three months ended June 30, 2020 and tax expense of $0.5 million for the six months ended June 30, 2019, respectively.</t>
        </is>
      </c>
    </row>
    <row r="16">
      <c r="A16" s="4" t="inlineStr">
        <is>
          <t>[3]</t>
        </is>
      </c>
      <c r="B16" s="4" t="inlineStr">
        <is>
          <t>Defined benefit retirement plan is presented net of tax expense of $0.1 million for the three months ended June 30, 2020 and net of nominal tax expense for the three months ended June 30, 2019, respectively .</t>
        </is>
      </c>
    </row>
    <row r="17">
      <c r="A17" s="4" t="inlineStr">
        <is>
          <t>[4]</t>
        </is>
      </c>
      <c r="B17" s="4" t="inlineStr">
        <is>
          <t>Defined benefit retirement plan is presented net of tax expense of $0.1 million for the six months ended June 30, 2020 and June 30, 2019.</t>
        </is>
      </c>
    </row>
    <row r="18">
      <c r="A18" s="4" t="inlineStr">
        <is>
          <t>[5]</t>
        </is>
      </c>
      <c r="B18" s="4" t="inlineStr">
        <is>
          <t>Change in fair value of cash flow hedging is presented net of tax expense of $3.0 million for the three months ended June 30, 2020 and net of tax benefit $0.7 million for the three months ended June 30, 2019, respectively.</t>
        </is>
      </c>
    </row>
    <row r="19">
      <c r="A19" s="4" t="inlineStr">
        <is>
          <t>[6]</t>
        </is>
      </c>
      <c r="B19" s="4" t="inlineStr">
        <is>
          <t>Change in fair value of cash flow hedging is presented net of tax benefit of $4.2 million and $0.7 million for the six months ended June 30, 2020 and June 30, 2019.</t>
        </is>
      </c>
    </row>
  </sheetData>
  <mergeCells count="14">
    <mergeCell ref="A1:A2"/>
    <mergeCell ref="B1:E1"/>
    <mergeCell ref="F1:I1"/>
    <mergeCell ref="B2:C2"/>
    <mergeCell ref="D2:E2"/>
    <mergeCell ref="F2:G2"/>
    <mergeCell ref="H2:I2"/>
    <mergeCell ref="A13:I13"/>
    <mergeCell ref="B14:I14"/>
    <mergeCell ref="B15:I15"/>
    <mergeCell ref="B16:I16"/>
    <mergeCell ref="B17:I17"/>
    <mergeCell ref="B18:I18"/>
    <mergeCell ref="B19:I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 Income</t>
        </is>
      </c>
    </row>
    <row r="4">
      <c r="A4" s="4" t="inlineStr">
        <is>
          <t>Foreign currency translation adjustment, tax expense (benefit)</t>
        </is>
      </c>
      <c r="B4" s="10" t="n">
        <v>0.4</v>
      </c>
      <c r="C4" s="10" t="n">
        <v>0.2</v>
      </c>
      <c r="D4" s="10" t="n">
        <v>-3.3</v>
      </c>
      <c r="E4" s="10" t="n">
        <v>0.5</v>
      </c>
    </row>
    <row r="5">
      <c r="A5" s="4" t="inlineStr">
        <is>
          <t>Defined benefit retirement plan, tax</t>
        </is>
      </c>
      <c r="B5" s="11" t="n">
        <v>0.1</v>
      </c>
      <c r="D5" s="11" t="n">
        <v>0.1</v>
      </c>
      <c r="E5" s="11" t="n">
        <v>0.1</v>
      </c>
    </row>
    <row r="6">
      <c r="A6" s="4" t="inlineStr">
        <is>
          <t>Derivatives qualifying as hedges, tax expense (benefit)</t>
        </is>
      </c>
      <c r="B6" s="6" t="n">
        <v>3</v>
      </c>
      <c r="C6" s="10" t="n">
        <v>-0.7</v>
      </c>
      <c r="D6" s="10" t="n">
        <v>-4.2</v>
      </c>
      <c r="E6" s="10" t="n">
        <v>-0.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4" customWidth="1" min="1" max="1"/>
    <col width="13" customWidth="1" min="2" max="2"/>
    <col width="31" customWidth="1" min="3" max="3"/>
    <col width="20" customWidth="1" min="4" max="4"/>
    <col width="37" customWidth="1" min="5" max="5"/>
    <col width="13" customWidth="1" min="6" max="6"/>
  </cols>
  <sheetData>
    <row r="1">
      <c r="A1" s="1" t="inlineStr">
        <is>
          <t>Consolidated Statements of Stockholders' Deficit - USD ($) $ in Thousands</t>
        </is>
      </c>
      <c r="B1" s="2" t="inlineStr">
        <is>
          <t>Common stock</t>
        </is>
      </c>
      <c r="C1" s="2" t="inlineStr">
        <is>
          <t>Capital in excess of par value</t>
        </is>
      </c>
      <c r="D1" s="2" t="inlineStr">
        <is>
          <t>Accumulated deficit</t>
        </is>
      </c>
      <c r="E1" s="2" t="inlineStr">
        <is>
          <t>Accumulated other comprehensive loss</t>
        </is>
      </c>
      <c r="F1" s="2" t="inlineStr">
        <is>
          <t>Total</t>
        </is>
      </c>
    </row>
    <row r="2">
      <c r="A2" s="4" t="inlineStr">
        <is>
          <t>Beginning balance at Dec. 31, 2018</t>
        </is>
      </c>
      <c r="B2" s="6" t="n">
        <v>2099</v>
      </c>
      <c r="C2" s="6" t="n">
        <v>1037640</v>
      </c>
      <c r="D2" s="6" t="n">
        <v>-1611334</v>
      </c>
      <c r="E2" s="6" t="n">
        <v>-71498</v>
      </c>
      <c r="F2" s="6" t="n">
        <v>-643093</v>
      </c>
    </row>
    <row r="3">
      <c r="A3" s="4" t="inlineStr">
        <is>
          <t>Beginning balance (in shares) at Dec. 31, 2018</t>
        </is>
      </c>
      <c r="B3" s="5" t="n">
        <v>83962182</v>
      </c>
    </row>
    <row r="4">
      <c r="A4" s="3" t="inlineStr">
        <is>
          <t>Increase (Decrease) in Stockholders' Deficit</t>
        </is>
      </c>
    </row>
    <row r="5">
      <c r="A5" s="4" t="inlineStr">
        <is>
          <t>Issuance of common stock</t>
        </is>
      </c>
      <c r="B5" s="6" t="n">
        <v>8</v>
      </c>
      <c r="C5" s="5" t="n">
        <v>12391</v>
      </c>
      <c r="F5" s="5" t="n">
        <v>12399</v>
      </c>
    </row>
    <row r="6">
      <c r="A6" s="4" t="inlineStr">
        <is>
          <t>Issuance of common stock (in shares)</t>
        </is>
      </c>
      <c r="B6" s="5" t="n">
        <v>345479</v>
      </c>
    </row>
    <row r="7">
      <c r="A7" s="4" t="inlineStr">
        <is>
          <t>Stock-based compensation</t>
        </is>
      </c>
      <c r="C7" s="5" t="n">
        <v>7444</v>
      </c>
      <c r="F7" s="5" t="n">
        <v>7444</v>
      </c>
    </row>
    <row r="8">
      <c r="A8" s="4" t="inlineStr">
        <is>
          <t>Dividends declared to common shareholders</t>
        </is>
      </c>
      <c r="D8" s="5" t="n">
        <v>-138053</v>
      </c>
      <c r="F8" s="5" t="n">
        <v>-138053</v>
      </c>
    </row>
    <row r="9">
      <c r="A9" s="4" t="inlineStr">
        <is>
          <t>Repurchase of common stock</t>
        </is>
      </c>
      <c r="C9" s="5" t="n">
        <v>-4</v>
      </c>
      <c r="F9" s="5" t="n">
        <v>-4</v>
      </c>
    </row>
    <row r="10">
      <c r="A10" s="4" t="inlineStr">
        <is>
          <t>Repurchase of common stock (in shares)</t>
        </is>
      </c>
      <c r="B10" s="5" t="n">
        <v>-67</v>
      </c>
    </row>
    <row r="11">
      <c r="A11" s="4" t="inlineStr">
        <is>
          <t>Employee stock purchase plan</t>
        </is>
      </c>
      <c r="B11" s="6" t="n">
        <v>1</v>
      </c>
      <c r="C11" s="5" t="n">
        <v>1204</v>
      </c>
      <c r="F11" s="5" t="n">
        <v>1205</v>
      </c>
    </row>
    <row r="12">
      <c r="A12" s="4" t="inlineStr">
        <is>
          <t>Employee stock purchase plan (in shares)</t>
        </is>
      </c>
      <c r="B12" s="5" t="n">
        <v>26937</v>
      </c>
    </row>
    <row r="13">
      <c r="A13" s="4" t="inlineStr">
        <is>
          <t>Fresh start valuation adjustment for partnership park units purchased</t>
        </is>
      </c>
      <c r="D13" s="5" t="n">
        <v>45</v>
      </c>
      <c r="F13" s="5" t="n">
        <v>45</v>
      </c>
    </row>
    <row r="14">
      <c r="A14" s="4" t="inlineStr">
        <is>
          <t>Net income (loss) attributable to Six Flags Entertainment Corporation</t>
        </is>
      </c>
      <c r="D14" s="5" t="n">
        <v>10387</v>
      </c>
      <c r="F14" s="5" t="n">
        <v>10387</v>
      </c>
    </row>
    <row r="15">
      <c r="A15" s="4" t="inlineStr">
        <is>
          <t>Net other comprehensive income (loss), net of tax</t>
        </is>
      </c>
      <c r="E15" s="5" t="n">
        <v>-137</v>
      </c>
      <c r="F15" s="5" t="n">
        <v>-137</v>
      </c>
    </row>
    <row r="16">
      <c r="A16" s="4" t="inlineStr">
        <is>
          <t>Ending balance at Jun. 30, 2019</t>
        </is>
      </c>
      <c r="B16" s="6" t="n">
        <v>2108</v>
      </c>
      <c r="C16" s="5" t="n">
        <v>1058675</v>
      </c>
      <c r="D16" s="5" t="n">
        <v>-1738955</v>
      </c>
      <c r="E16" s="5" t="n">
        <v>-71635</v>
      </c>
      <c r="F16" s="5" t="n">
        <v>-749807</v>
      </c>
    </row>
    <row r="17">
      <c r="A17" s="4" t="inlineStr">
        <is>
          <t>Ending balance (in shares) at Jun. 30, 2019</t>
        </is>
      </c>
      <c r="B17" s="5" t="n">
        <v>84334531</v>
      </c>
    </row>
    <row r="18">
      <c r="A18" s="4" t="inlineStr">
        <is>
          <t>Beginning balance at Mar. 31, 2019</t>
        </is>
      </c>
      <c r="B18" s="6" t="n">
        <v>2106</v>
      </c>
      <c r="C18" s="5" t="n">
        <v>1052378</v>
      </c>
      <c r="D18" s="5" t="n">
        <v>-1749400</v>
      </c>
      <c r="E18" s="5" t="n">
        <v>-70266</v>
      </c>
      <c r="F18" s="5" t="n">
        <v>-765182</v>
      </c>
    </row>
    <row r="19">
      <c r="A19" s="4" t="inlineStr">
        <is>
          <t>Beginning balance (in shares) at Mar. 31, 2019</t>
        </is>
      </c>
      <c r="B19" s="5" t="n">
        <v>84245940</v>
      </c>
    </row>
    <row r="20">
      <c r="A20" s="3" t="inlineStr">
        <is>
          <t>Increase (Decrease) in Stockholders' Deficit</t>
        </is>
      </c>
    </row>
    <row r="21">
      <c r="A21" s="4" t="inlineStr">
        <is>
          <t>Issuance of common stock</t>
        </is>
      </c>
      <c r="B21" s="6" t="n">
        <v>1</v>
      </c>
      <c r="C21" s="5" t="n">
        <v>1540</v>
      </c>
      <c r="F21" s="5" t="n">
        <v>1541</v>
      </c>
    </row>
    <row r="22">
      <c r="A22" s="4" t="inlineStr">
        <is>
          <t>Issuance of common stock (in shares)</t>
        </is>
      </c>
      <c r="B22" s="5" t="n">
        <v>61654</v>
      </c>
    </row>
    <row r="23">
      <c r="A23" s="4" t="inlineStr">
        <is>
          <t>Stock-based compensation</t>
        </is>
      </c>
      <c r="C23" s="5" t="n">
        <v>3553</v>
      </c>
      <c r="F23" s="5" t="n">
        <v>3553</v>
      </c>
    </row>
    <row r="24">
      <c r="A24" s="4" t="inlineStr">
        <is>
          <t>Dividends declared to common shareholders</t>
        </is>
      </c>
      <c r="D24" s="5" t="n">
        <v>-69119</v>
      </c>
      <c r="F24" s="5" t="n">
        <v>-69119</v>
      </c>
    </row>
    <row r="25">
      <c r="A25" s="4" t="inlineStr">
        <is>
          <t>Employee stock purchase plan</t>
        </is>
      </c>
      <c r="B25" s="6" t="n">
        <v>1</v>
      </c>
      <c r="C25" s="5" t="n">
        <v>1204</v>
      </c>
      <c r="F25" s="5" t="n">
        <v>1205</v>
      </c>
    </row>
    <row r="26">
      <c r="A26" s="4" t="inlineStr">
        <is>
          <t>Employee stock purchase plan (in shares)</t>
        </is>
      </c>
      <c r="B26" s="5" t="n">
        <v>26937</v>
      </c>
    </row>
    <row r="27">
      <c r="A27" s="4" t="inlineStr">
        <is>
          <t>Fresh start valuation adjustment for partnership park units purchased</t>
        </is>
      </c>
      <c r="D27" s="5" t="n">
        <v>45</v>
      </c>
      <c r="F27" s="5" t="n">
        <v>45</v>
      </c>
    </row>
    <row r="28">
      <c r="A28" s="4" t="inlineStr">
        <is>
          <t>Net income (loss) attributable to Six Flags Entertainment Corporation</t>
        </is>
      </c>
      <c r="D28" s="5" t="n">
        <v>79519</v>
      </c>
      <c r="F28" s="5" t="n">
        <v>79519</v>
      </c>
    </row>
    <row r="29">
      <c r="A29" s="4" t="inlineStr">
        <is>
          <t>Net other comprehensive income (loss), net of tax</t>
        </is>
      </c>
      <c r="E29" s="5" t="n">
        <v>-1369</v>
      </c>
      <c r="F29" s="5" t="n">
        <v>-1369</v>
      </c>
    </row>
    <row r="30">
      <c r="A30" s="4" t="inlineStr">
        <is>
          <t>Ending balance at Jun. 30, 2019</t>
        </is>
      </c>
      <c r="B30" s="6" t="n">
        <v>2108</v>
      </c>
      <c r="C30" s="5" t="n">
        <v>1058675</v>
      </c>
      <c r="D30" s="5" t="n">
        <v>-1738955</v>
      </c>
      <c r="E30" s="5" t="n">
        <v>-71635</v>
      </c>
      <c r="F30" s="5" t="n">
        <v>-749807</v>
      </c>
    </row>
    <row r="31">
      <c r="A31" s="4" t="inlineStr">
        <is>
          <t>Ending balance (in shares) at Jun. 30, 2019</t>
        </is>
      </c>
      <c r="B31" s="5" t="n">
        <v>84334531</v>
      </c>
    </row>
    <row r="32">
      <c r="A32" s="4" t="inlineStr">
        <is>
          <t>Beginning balance at Dec. 31, 2019</t>
        </is>
      </c>
      <c r="B32" s="6" t="n">
        <v>2116</v>
      </c>
      <c r="C32" s="5" t="n">
        <v>1066223</v>
      </c>
      <c r="D32" s="5" t="n">
        <v>-1709747</v>
      </c>
      <c r="E32" s="5" t="n">
        <v>-74710</v>
      </c>
      <c r="F32" s="5" t="n">
        <v>-716118</v>
      </c>
    </row>
    <row r="33">
      <c r="A33" s="4" t="inlineStr">
        <is>
          <t>Beginning balance (in shares) at Dec. 31, 2019</t>
        </is>
      </c>
      <c r="B33" s="5" t="n">
        <v>84633845</v>
      </c>
    </row>
    <row r="34">
      <c r="A34" s="3" t="inlineStr">
        <is>
          <t>Increase (Decrease) in Stockholders' Deficit</t>
        </is>
      </c>
    </row>
    <row r="35">
      <c r="A35" s="4" t="inlineStr">
        <is>
          <t>Issuance of common stock</t>
        </is>
      </c>
      <c r="B35" s="6" t="n">
        <v>2</v>
      </c>
      <c r="C35" s="5" t="n">
        <v>732</v>
      </c>
      <c r="F35" s="5" t="n">
        <v>734</v>
      </c>
    </row>
    <row r="36">
      <c r="A36" s="4" t="inlineStr">
        <is>
          <t>Issuance of common stock (in shares)</t>
        </is>
      </c>
      <c r="B36" s="5" t="n">
        <v>82064</v>
      </c>
    </row>
    <row r="37">
      <c r="A37" s="4" t="inlineStr">
        <is>
          <t>Stock-based compensation</t>
        </is>
      </c>
      <c r="C37" s="5" t="n">
        <v>10300</v>
      </c>
      <c r="F37" s="5" t="n">
        <v>10300</v>
      </c>
    </row>
    <row r="38">
      <c r="A38" s="4" t="inlineStr">
        <is>
          <t>Dividends declared to common shareholders</t>
        </is>
      </c>
      <c r="D38" s="5" t="n">
        <v>-21165</v>
      </c>
      <c r="F38" s="5" t="n">
        <v>-21165</v>
      </c>
    </row>
    <row r="39">
      <c r="A39" s="4" t="inlineStr">
        <is>
          <t>Repurchase of common stock</t>
        </is>
      </c>
      <c r="C39" s="5" t="n">
        <v>-6</v>
      </c>
      <c r="F39" s="5" t="n">
        <v>-6</v>
      </c>
    </row>
    <row r="40">
      <c r="A40" s="4" t="inlineStr">
        <is>
          <t>Repurchase of common stock (in shares)</t>
        </is>
      </c>
      <c r="B40" s="5" t="n">
        <v>-155</v>
      </c>
    </row>
    <row r="41">
      <c r="A41" s="4" t="inlineStr">
        <is>
          <t>Employee stock purchase plan</t>
        </is>
      </c>
      <c r="B41" s="6" t="n">
        <v>1</v>
      </c>
      <c r="C41" s="5" t="n">
        <v>717</v>
      </c>
      <c r="F41" s="5" t="n">
        <v>718</v>
      </c>
    </row>
    <row r="42">
      <c r="A42" s="4" t="inlineStr">
        <is>
          <t>Employee stock purchase plan (in shares)</t>
        </is>
      </c>
      <c r="B42" s="5" t="n">
        <v>41532</v>
      </c>
    </row>
    <row r="43">
      <c r="A43" s="4" t="inlineStr">
        <is>
          <t>Fresh start valuation adjustment for partnership park units purchased</t>
        </is>
      </c>
      <c r="D43" s="5" t="n">
        <v>924</v>
      </c>
      <c r="F43" s="5" t="n">
        <v>924</v>
      </c>
    </row>
    <row r="44">
      <c r="A44" s="4" t="inlineStr">
        <is>
          <t>Change in redemption value of partnership units</t>
        </is>
      </c>
      <c r="C44" s="5" t="n">
        <v>-18</v>
      </c>
      <c r="F44" s="5" t="n">
        <v>-18</v>
      </c>
    </row>
    <row r="45">
      <c r="A45" s="4" t="inlineStr">
        <is>
          <t>Net income (loss) attributable to Six Flags Entertainment Corporation</t>
        </is>
      </c>
      <c r="D45" s="5" t="n">
        <v>-221440</v>
      </c>
      <c r="F45" s="5" t="n">
        <v>-221440</v>
      </c>
    </row>
    <row r="46">
      <c r="A46" s="4" t="inlineStr">
        <is>
          <t>Net other comprehensive income (loss), net of tax</t>
        </is>
      </c>
      <c r="E46" s="5" t="n">
        <v>-24711</v>
      </c>
      <c r="F46" s="5" t="n">
        <v>-24711</v>
      </c>
    </row>
    <row r="47">
      <c r="A47" s="4" t="inlineStr">
        <is>
          <t>Ending balance at Jun. 30, 2020</t>
        </is>
      </c>
      <c r="B47" s="6" t="n">
        <v>2119</v>
      </c>
      <c r="C47" s="5" t="n">
        <v>1077948</v>
      </c>
      <c r="D47" s="5" t="n">
        <v>-1951428</v>
      </c>
      <c r="E47" s="5" t="n">
        <v>-99421</v>
      </c>
      <c r="F47" s="5" t="n">
        <v>-970782</v>
      </c>
    </row>
    <row r="48">
      <c r="A48" s="4" t="inlineStr">
        <is>
          <t>Ending balance (in shares) at Jun. 30, 2020</t>
        </is>
      </c>
      <c r="B48" s="5" t="n">
        <v>84757286</v>
      </c>
    </row>
    <row r="49">
      <c r="A49" s="4" t="inlineStr">
        <is>
          <t>Beginning balance at Mar. 31, 2020</t>
        </is>
      </c>
      <c r="B49" s="6" t="n">
        <v>2116</v>
      </c>
      <c r="C49" s="5" t="n">
        <v>1070900</v>
      </c>
      <c r="D49" s="5" t="n">
        <v>-1815457</v>
      </c>
      <c r="E49" s="5" t="n">
        <v>-110423</v>
      </c>
      <c r="F49" s="5" t="n">
        <v>-852864</v>
      </c>
    </row>
    <row r="50">
      <c r="A50" s="4" t="inlineStr">
        <is>
          <t>Beginning balance (in shares) at Mar. 31, 2020</t>
        </is>
      </c>
      <c r="B50" s="5" t="n">
        <v>84666505</v>
      </c>
    </row>
    <row r="51">
      <c r="A51" s="3" t="inlineStr">
        <is>
          <t>Increase (Decrease) in Stockholders' Deficit</t>
        </is>
      </c>
    </row>
    <row r="52">
      <c r="A52" s="4" t="inlineStr">
        <is>
          <t>Issuance of common stock</t>
        </is>
      </c>
      <c r="B52" s="6" t="n">
        <v>1</v>
      </c>
      <c r="C52" s="5" t="n">
        <v>311</v>
      </c>
      <c r="F52" s="5" t="n">
        <v>312</v>
      </c>
    </row>
    <row r="53">
      <c r="A53" s="4" t="inlineStr">
        <is>
          <t>Issuance of common stock (in shares)</t>
        </is>
      </c>
      <c r="B53" s="5" t="n">
        <v>49276</v>
      </c>
    </row>
    <row r="54">
      <c r="A54" s="4" t="inlineStr">
        <is>
          <t>Stock-based compensation</t>
        </is>
      </c>
      <c r="C54" s="5" t="n">
        <v>6020</v>
      </c>
      <c r="F54" s="5" t="n">
        <v>6020</v>
      </c>
    </row>
    <row r="55">
      <c r="A55" s="4" t="inlineStr">
        <is>
          <t>Dividends declared to common shareholders</t>
        </is>
      </c>
      <c r="D55" s="5" t="n">
        <v>-1</v>
      </c>
      <c r="F55" s="5" t="n">
        <v>-1</v>
      </c>
    </row>
    <row r="56">
      <c r="A56" s="4" t="inlineStr">
        <is>
          <t>Employee stock purchase plan</t>
        </is>
      </c>
      <c r="B56" s="6" t="n">
        <v>2</v>
      </c>
      <c r="C56" s="5" t="n">
        <v>717</v>
      </c>
      <c r="F56" s="5" t="n">
        <v>719</v>
      </c>
    </row>
    <row r="57">
      <c r="A57" s="4" t="inlineStr">
        <is>
          <t>Employee stock purchase plan (in shares)</t>
        </is>
      </c>
      <c r="B57" s="5" t="n">
        <v>41505</v>
      </c>
    </row>
    <row r="58">
      <c r="A58" s="4" t="inlineStr">
        <is>
          <t>Fresh start valuation adjustment for partnership park units purchased</t>
        </is>
      </c>
      <c r="D58" s="5" t="n">
        <v>924</v>
      </c>
      <c r="F58" s="5" t="n">
        <v>924</v>
      </c>
    </row>
    <row r="59">
      <c r="A59" s="4" t="inlineStr">
        <is>
          <t>Net income (loss) attributable to Six Flags Entertainment Corporation</t>
        </is>
      </c>
      <c r="D59" s="5" t="n">
        <v>-136894</v>
      </c>
      <c r="F59" s="5" t="n">
        <v>-136894</v>
      </c>
    </row>
    <row r="60">
      <c r="A60" s="4" t="inlineStr">
        <is>
          <t>Net other comprehensive income (loss), net of tax</t>
        </is>
      </c>
      <c r="E60" s="5" t="n">
        <v>11002</v>
      </c>
      <c r="F60" s="5" t="n">
        <v>11002</v>
      </c>
    </row>
    <row r="61">
      <c r="A61" s="4" t="inlineStr">
        <is>
          <t>Ending balance at Jun. 30, 2020</t>
        </is>
      </c>
      <c r="B61" s="6" t="n">
        <v>2119</v>
      </c>
      <c r="C61" s="6" t="n">
        <v>1077948</v>
      </c>
      <c r="D61" s="6" t="n">
        <v>-1951428</v>
      </c>
      <c r="E61" s="6" t="n">
        <v>-99421</v>
      </c>
      <c r="F61" s="6" t="n">
        <v>-970782</v>
      </c>
    </row>
    <row r="62">
      <c r="A62" s="4" t="inlineStr">
        <is>
          <t>Ending balance (in shares) at Jun. 30, 2020</t>
        </is>
      </c>
      <c r="B62" s="5" t="n">
        <v>847572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 income</t>
        </is>
      </c>
      <c r="B4" s="6" t="n">
        <v>-116250</v>
      </c>
      <c r="C4" s="6" t="n">
        <v>99896</v>
      </c>
      <c r="D4" s="6" t="n">
        <v>-200796</v>
      </c>
      <c r="E4" s="6" t="n">
        <v>30764</v>
      </c>
    </row>
    <row r="5">
      <c r="A5" s="3" t="inlineStr">
        <is>
          <t>Adjustments to reconcile net (loss) income to net cash used in and provided by operating activities:</t>
        </is>
      </c>
    </row>
    <row r="6">
      <c r="A6" s="4" t="inlineStr">
        <is>
          <t>Depreciation and amortization</t>
        </is>
      </c>
      <c r="B6" s="5" t="n">
        <v>29434</v>
      </c>
      <c r="C6" s="5" t="n">
        <v>29275</v>
      </c>
      <c r="D6" s="5" t="n">
        <v>60098</v>
      </c>
      <c r="E6" s="5" t="n">
        <v>58348</v>
      </c>
    </row>
    <row r="7">
      <c r="A7" s="4" t="inlineStr">
        <is>
          <t>Stock-based compensation</t>
        </is>
      </c>
      <c r="D7" s="5" t="n">
        <v>10300</v>
      </c>
      <c r="E7" s="5" t="n">
        <v>7444</v>
      </c>
    </row>
    <row r="8">
      <c r="A8" s="4" t="inlineStr">
        <is>
          <t>Interest accretion on notes payable</t>
        </is>
      </c>
      <c r="D8" s="5" t="n">
        <v>605</v>
      </c>
      <c r="E8" s="5" t="n">
        <v>664</v>
      </c>
    </row>
    <row r="9">
      <c r="A9" s="4" t="inlineStr">
        <is>
          <t>Loss on debt extinguishment</t>
        </is>
      </c>
      <c r="B9" s="5" t="n">
        <v>5087</v>
      </c>
      <c r="C9" s="5" t="n">
        <v>6231</v>
      </c>
      <c r="D9" s="5" t="n">
        <v>6106</v>
      </c>
      <c r="E9" s="5" t="n">
        <v>6231</v>
      </c>
    </row>
    <row r="10">
      <c r="A10" s="4" t="inlineStr">
        <is>
          <t>Amortization of debt issuance costs</t>
        </is>
      </c>
      <c r="D10" s="5" t="n">
        <v>2467</v>
      </c>
      <c r="E10" s="5" t="n">
        <v>1872</v>
      </c>
    </row>
    <row r="11">
      <c r="A11" s="4" t="inlineStr">
        <is>
          <t>Other, including loss (gain) on disposal of assets</t>
        </is>
      </c>
      <c r="D11" s="5" t="n">
        <v>1027</v>
      </c>
      <c r="E11" s="5" t="n">
        <v>-151</v>
      </c>
    </row>
    <row r="12">
      <c r="A12" s="4" t="inlineStr">
        <is>
          <t>Gain on sale of investee</t>
        </is>
      </c>
      <c r="E12" s="5" t="n">
        <v>-724</v>
      </c>
    </row>
    <row r="13">
      <c r="A13" s="4" t="inlineStr">
        <is>
          <t>Decrease (increase) in accounts receivable</t>
        </is>
      </c>
      <c r="D13" s="5" t="n">
        <v>59984</v>
      </c>
      <c r="E13" s="5" t="n">
        <v>-63700</v>
      </c>
    </row>
    <row r="14">
      <c r="A14" s="4" t="inlineStr">
        <is>
          <t>Increase in inventories, prepaid expenses and other current assets</t>
        </is>
      </c>
      <c r="D14" s="5" t="n">
        <v>-28792</v>
      </c>
      <c r="E14" s="5" t="n">
        <v>-36758</v>
      </c>
    </row>
    <row r="15">
      <c r="A15" s="4" t="inlineStr">
        <is>
          <t>Decrease in deposits and other assets</t>
        </is>
      </c>
      <c r="D15" s="5" t="n">
        <v>2959</v>
      </c>
      <c r="E15" s="5" t="n">
        <v>361</v>
      </c>
    </row>
    <row r="16">
      <c r="A16" s="4" t="inlineStr">
        <is>
          <t>(Decrease) increase in ROU operating leases</t>
        </is>
      </c>
      <c r="D16" s="5" t="n">
        <v>-1753</v>
      </c>
      <c r="E16" s="5" t="n">
        <v>2003</v>
      </c>
    </row>
    <row r="17">
      <c r="A17" s="4" t="inlineStr">
        <is>
          <t>Increase in accounts payable, deferred revenue, accrued liabilities and other long-term liabilities</t>
        </is>
      </c>
      <c r="D17" s="5" t="n">
        <v>40564</v>
      </c>
      <c r="E17" s="5" t="n">
        <v>121411</v>
      </c>
    </row>
    <row r="18">
      <c r="A18" s="4" t="inlineStr">
        <is>
          <t>Increase in operating lease liabilities</t>
        </is>
      </c>
      <c r="D18" s="5" t="n">
        <v>6780</v>
      </c>
      <c r="E18" s="5" t="n">
        <v>1100</v>
      </c>
    </row>
    <row r="19">
      <c r="A19" s="4" t="inlineStr">
        <is>
          <t>Increase (decrease) in accrued interest payable</t>
        </is>
      </c>
      <c r="D19" s="5" t="n">
        <v>8699</v>
      </c>
      <c r="E19" s="5" t="n">
        <v>-4348</v>
      </c>
    </row>
    <row r="20">
      <c r="A20" s="4" t="inlineStr">
        <is>
          <t>Deferred income taxes</t>
        </is>
      </c>
      <c r="D20" s="5" t="n">
        <v>-78951</v>
      </c>
      <c r="E20" s="5" t="n">
        <v>1680</v>
      </c>
    </row>
    <row r="21">
      <c r="A21" s="4" t="inlineStr">
        <is>
          <t>Net cash (used in) provided by operating activities</t>
        </is>
      </c>
      <c r="D21" s="5" t="n">
        <v>-110703</v>
      </c>
      <c r="E21" s="5" t="n">
        <v>126197</v>
      </c>
    </row>
    <row r="22">
      <c r="A22" s="3" t="inlineStr">
        <is>
          <t>Cash flows from investing activities:</t>
        </is>
      </c>
    </row>
    <row r="23">
      <c r="A23" s="4" t="inlineStr">
        <is>
          <t>Additions to property and equipment</t>
        </is>
      </c>
      <c r="D23" s="5" t="n">
        <v>-75623</v>
      </c>
      <c r="E23" s="5" t="n">
        <v>-96762</v>
      </c>
    </row>
    <row r="24">
      <c r="A24" s="4" t="inlineStr">
        <is>
          <t>Property insurance recoveries</t>
        </is>
      </c>
      <c r="D24" s="5" t="n">
        <v>2514</v>
      </c>
      <c r="E24" s="5" t="n">
        <v>1637</v>
      </c>
    </row>
    <row r="25">
      <c r="A25" s="4" t="inlineStr">
        <is>
          <t>Proceeds from sale of assets</t>
        </is>
      </c>
      <c r="E25" s="5" t="n">
        <v>4</v>
      </c>
    </row>
    <row r="26">
      <c r="A26" s="4" t="inlineStr">
        <is>
          <t>Net cash used in investing activities</t>
        </is>
      </c>
      <c r="D26" s="5" t="n">
        <v>-73109</v>
      </c>
      <c r="E26" s="5" t="n">
        <v>-95121</v>
      </c>
    </row>
    <row r="27">
      <c r="A27" s="3" t="inlineStr">
        <is>
          <t>Cash flows from financing activities:</t>
        </is>
      </c>
    </row>
    <row r="28">
      <c r="A28" s="4" t="inlineStr">
        <is>
          <t>Repayment of borrowings</t>
        </is>
      </c>
      <c r="D28" s="5" t="n">
        <v>-526510</v>
      </c>
      <c r="E28" s="5" t="n">
        <v>-798750</v>
      </c>
    </row>
    <row r="29">
      <c r="A29" s="4" t="inlineStr">
        <is>
          <t>Proceeds from borrowings</t>
        </is>
      </c>
      <c r="D29" s="5" t="n">
        <v>884000</v>
      </c>
      <c r="E29" s="5" t="n">
        <v>970000</v>
      </c>
    </row>
    <row r="30">
      <c r="A30" s="4" t="inlineStr">
        <is>
          <t>Payment of debt issuance costs</t>
        </is>
      </c>
      <c r="D30" s="5" t="n">
        <v>-21462</v>
      </c>
      <c r="E30" s="5" t="n">
        <v>-8927</v>
      </c>
    </row>
    <row r="31">
      <c r="A31" s="4" t="inlineStr">
        <is>
          <t>Payment of cash dividends</t>
        </is>
      </c>
      <c r="D31" s="5" t="n">
        <v>-21418</v>
      </c>
      <c r="E31" s="5" t="n">
        <v>-138259</v>
      </c>
    </row>
    <row r="32">
      <c r="A32" s="4" t="inlineStr">
        <is>
          <t>Proceeds from issuance of common stock</t>
        </is>
      </c>
      <c r="D32" s="5" t="n">
        <v>1452</v>
      </c>
      <c r="E32" s="5" t="n">
        <v>13604</v>
      </c>
    </row>
    <row r="33">
      <c r="A33" s="4" t="inlineStr">
        <is>
          <t>Stock repurchases</t>
        </is>
      </c>
      <c r="D33" s="5" t="n">
        <v>-6</v>
      </c>
      <c r="E33" s="5" t="n">
        <v>-4</v>
      </c>
    </row>
    <row r="34">
      <c r="A34" s="4" t="inlineStr">
        <is>
          <t>Reduction in finance lease liability</t>
        </is>
      </c>
      <c r="D34" s="5" t="n">
        <v>-184</v>
      </c>
    </row>
    <row r="35">
      <c r="A35" s="4" t="inlineStr">
        <is>
          <t>Purchase of redeemable noncontrolling interest</t>
        </is>
      </c>
      <c r="D35" s="5" t="n">
        <v>-4976</v>
      </c>
      <c r="E35" s="5" t="n">
        <v>-217</v>
      </c>
    </row>
    <row r="36">
      <c r="A36" s="4" t="inlineStr">
        <is>
          <t>Net cash provided by financing activities</t>
        </is>
      </c>
      <c r="D36" s="5" t="n">
        <v>310896</v>
      </c>
      <c r="E36" s="5" t="n">
        <v>37447</v>
      </c>
    </row>
    <row r="37">
      <c r="A37" s="4" t="inlineStr">
        <is>
          <t>Effect of exchange rate on cash</t>
        </is>
      </c>
      <c r="D37" s="5" t="n">
        <v>-5307</v>
      </c>
      <c r="E37" s="5" t="n">
        <v>667</v>
      </c>
    </row>
    <row r="38">
      <c r="A38" s="4" t="inlineStr">
        <is>
          <t>Net increase in cash and cash equivalents</t>
        </is>
      </c>
      <c r="D38" s="5" t="n">
        <v>121777</v>
      </c>
      <c r="E38" s="5" t="n">
        <v>69190</v>
      </c>
    </row>
    <row r="39">
      <c r="A39" s="4" t="inlineStr">
        <is>
          <t>Cash and cash equivalents at beginning of period</t>
        </is>
      </c>
      <c r="D39" s="5" t="n">
        <v>174179</v>
      </c>
      <c r="E39" s="5" t="n">
        <v>44608</v>
      </c>
      <c r="F39" s="6" t="n">
        <v>44608</v>
      </c>
    </row>
    <row r="40">
      <c r="A40" s="4" t="inlineStr">
        <is>
          <t>Cash and cash equivalents at end of period</t>
        </is>
      </c>
      <c r="B40" s="6" t="n">
        <v>295956</v>
      </c>
      <c r="C40" s="6" t="n">
        <v>113798</v>
      </c>
      <c r="D40" s="5" t="n">
        <v>295956</v>
      </c>
      <c r="E40" s="5" t="n">
        <v>113798</v>
      </c>
      <c r="F40" s="6" t="n">
        <v>174179</v>
      </c>
    </row>
    <row r="41">
      <c r="A41" s="3" t="inlineStr">
        <is>
          <t>Supplemental cash flow information</t>
        </is>
      </c>
    </row>
    <row r="42">
      <c r="A42" s="4" t="inlineStr">
        <is>
          <t>Cash paid for interest</t>
        </is>
      </c>
      <c r="D42" s="5" t="n">
        <v>52462</v>
      </c>
      <c r="E42" s="5" t="n">
        <v>60092</v>
      </c>
    </row>
    <row r="43">
      <c r="A43" s="4" t="inlineStr">
        <is>
          <t>Cash paid for income taxes</t>
        </is>
      </c>
      <c r="D43" s="6" t="n">
        <v>2326</v>
      </c>
      <c r="E43" s="6" t="n">
        <v>1740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8:19:12Z</dcterms:created>
  <dcterms:modified xmlns:dcterms="http://purl.org/dc/terms/" xmlns:xsi="http://www.w3.org/2001/XMLSchema-instance" xsi:type="dcterms:W3CDTF">2020-07-29T18:19:12Z</dcterms:modified>
</cp:coreProperties>
</file>